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GeneTx Acquisition" sheetId="15" state="visible" r:id="rId15"/>
    <sheet xmlns:r="http://schemas.openxmlformats.org/officeDocument/2006/relationships" name="License and Research Agreements" sheetId="16" state="visible" r:id="rId16"/>
    <sheet xmlns:r="http://schemas.openxmlformats.org/officeDocument/2006/relationships" name="Liabilities for Sales of Future"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Equity Transactions" sheetId="20" state="visible" r:id="rId20"/>
    <sheet xmlns:r="http://schemas.openxmlformats.org/officeDocument/2006/relationships" name="Related Party Transaction" sheetId="21" state="visible" r:id="rId21"/>
    <sheet xmlns:r="http://schemas.openxmlformats.org/officeDocument/2006/relationships" name="Accumulated Other Comprehensiv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Revenue (Tables)" sheetId="27" state="visible" r:id="rId27"/>
    <sheet xmlns:r="http://schemas.openxmlformats.org/officeDocument/2006/relationships" name="License and Research Agreemen_2" sheetId="28" state="visible" r:id="rId28"/>
    <sheet xmlns:r="http://schemas.openxmlformats.org/officeDocument/2006/relationships" name="Liabilities for Sales of Futu_2"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Equity Transactions (Tables)" sheetId="32" state="visible" r:id="rId32"/>
    <sheet xmlns:r="http://schemas.openxmlformats.org/officeDocument/2006/relationships" name="Accumulated Other Comprehensi_2"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inancial Instruments - Summary" sheetId="37" state="visible" r:id="rId37"/>
    <sheet xmlns:r="http://schemas.openxmlformats.org/officeDocument/2006/relationships" name="Balance Sheet Components - Summ" sheetId="38" state="visible" r:id="rId38"/>
    <sheet xmlns:r="http://schemas.openxmlformats.org/officeDocument/2006/relationships" name="Balance Sheet Components - Addi" sheetId="39" state="visible" r:id="rId39"/>
    <sheet xmlns:r="http://schemas.openxmlformats.org/officeDocument/2006/relationships" name="Balance Sheet Components - Su_2" sheetId="40" state="visible" r:id="rId40"/>
    <sheet xmlns:r="http://schemas.openxmlformats.org/officeDocument/2006/relationships" name="Balance Sheet Components - Su_3" sheetId="41" state="visible" r:id="rId41"/>
    <sheet xmlns:r="http://schemas.openxmlformats.org/officeDocument/2006/relationships" name="Revenue - Summary of Disaggrega" sheetId="42" state="visible" r:id="rId42"/>
    <sheet xmlns:r="http://schemas.openxmlformats.org/officeDocument/2006/relationships" name="Revenue - Summary of Disaggre_2" sheetId="43" state="visible" r:id="rId43"/>
    <sheet xmlns:r="http://schemas.openxmlformats.org/officeDocument/2006/relationships" name="Revenue - Additional Informatio" sheetId="44" state="visible" r:id="rId44"/>
    <sheet xmlns:r="http://schemas.openxmlformats.org/officeDocument/2006/relationships" name="GeneTx Acquisition - Additional" sheetId="45" state="visible" r:id="rId45"/>
    <sheet xmlns:r="http://schemas.openxmlformats.org/officeDocument/2006/relationships" name="License and Research Agreemen_3" sheetId="46" state="visible" r:id="rId46"/>
    <sheet xmlns:r="http://schemas.openxmlformats.org/officeDocument/2006/relationships" name="License and Research Agreemen_4" sheetId="47" state="visible" r:id="rId47"/>
    <sheet xmlns:r="http://schemas.openxmlformats.org/officeDocument/2006/relationships" name="License and Research Agreemen_5" sheetId="48" state="visible" r:id="rId48"/>
    <sheet xmlns:r="http://schemas.openxmlformats.org/officeDocument/2006/relationships" name="License and Research Agreemen_6" sheetId="49" state="visible" r:id="rId49"/>
    <sheet xmlns:r="http://schemas.openxmlformats.org/officeDocument/2006/relationships" name="Liabilities for Sales of Futu_3" sheetId="50" state="visible" r:id="rId50"/>
    <sheet xmlns:r="http://schemas.openxmlformats.org/officeDocument/2006/relationships" name="Liabilities for Sales of Futu_4" sheetId="51" state="visible" r:id="rId51"/>
    <sheet xmlns:r="http://schemas.openxmlformats.org/officeDocument/2006/relationships" name="Stock-Based Awards - Additional" sheetId="52" state="visible" r:id="rId52"/>
    <sheet xmlns:r="http://schemas.openxmlformats.org/officeDocument/2006/relationships" name="Stock-Based Awards - Summary of" sheetId="53" state="visible" r:id="rId53"/>
    <sheet xmlns:r="http://schemas.openxmlformats.org/officeDocument/2006/relationships" name="Net Loss Per Share - Outstandin" sheetId="54" state="visible" r:id="rId54"/>
    <sheet xmlns:r="http://schemas.openxmlformats.org/officeDocument/2006/relationships" name="Equity Transactions - Additiona" sheetId="55" state="visible" r:id="rId55"/>
    <sheet xmlns:r="http://schemas.openxmlformats.org/officeDocument/2006/relationships" name="Equity Transactions - Summary o" sheetId="56" state="visible" r:id="rId56"/>
    <sheet xmlns:r="http://schemas.openxmlformats.org/officeDocument/2006/relationships" name="Related Party Transaction - Add" sheetId="57" state="visible" r:id="rId57"/>
    <sheet xmlns:r="http://schemas.openxmlformats.org/officeDocument/2006/relationships" name="Accumulated Other Comprehensi_3"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ARE</t>
        </is>
      </c>
      <c r="C9" s="4" t="inlineStr">
        <is>
          <t xml:space="preserve"> </t>
        </is>
      </c>
    </row>
    <row r="10">
      <c r="A10" s="4" t="inlineStr">
        <is>
          <t>Entity Registrant Name</t>
        </is>
      </c>
      <c r="B10" s="4" t="inlineStr">
        <is>
          <t>ULTRAGENYX PHARMACEUTICAL INC.</t>
        </is>
      </c>
      <c r="C10" s="4" t="inlineStr">
        <is>
          <t xml:space="preserve"> </t>
        </is>
      </c>
    </row>
    <row r="11">
      <c r="A11" s="4" t="inlineStr">
        <is>
          <t>Entity Central Index Key</t>
        </is>
      </c>
      <c r="B11" s="4" t="inlineStr">
        <is>
          <t>000151567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92165190</v>
      </c>
    </row>
    <row r="18">
      <c r="A18" s="4" t="inlineStr">
        <is>
          <t>Entity Shell Company</t>
        </is>
      </c>
      <c r="B18" s="4" t="inlineStr">
        <is>
          <t>false</t>
        </is>
      </c>
      <c r="C18" s="4" t="inlineStr">
        <is>
          <t xml:space="preserve"> </t>
        </is>
      </c>
    </row>
    <row r="19">
      <c r="A19" s="4" t="inlineStr">
        <is>
          <t>Entity File Number</t>
        </is>
      </c>
      <c r="B19" s="4" t="inlineStr">
        <is>
          <t>001-36276</t>
        </is>
      </c>
      <c r="C19" s="4" t="inlineStr">
        <is>
          <t xml:space="preserve"> </t>
        </is>
      </c>
    </row>
    <row r="20">
      <c r="A20" s="4" t="inlineStr">
        <is>
          <t>Entity Tax Identification Number</t>
        </is>
      </c>
      <c r="B20" s="4" t="inlineStr">
        <is>
          <t>27-2546083</t>
        </is>
      </c>
      <c r="C20" s="4" t="inlineStr">
        <is>
          <t xml:space="preserve"> </t>
        </is>
      </c>
    </row>
    <row r="21">
      <c r="A21" s="4" t="inlineStr">
        <is>
          <t>Entity Address, Address Line One</t>
        </is>
      </c>
      <c r="B21" s="4" t="inlineStr">
        <is>
          <t>60 Leveroni Court</t>
        </is>
      </c>
      <c r="C21" s="4" t="inlineStr">
        <is>
          <t xml:space="preserve"> </t>
        </is>
      </c>
    </row>
    <row r="22">
      <c r="A22" s="4" t="inlineStr">
        <is>
          <t>Entity Address, City or Town</t>
        </is>
      </c>
      <c r="B22" s="4" t="inlineStr">
        <is>
          <t>Nova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949</t>
        </is>
      </c>
      <c r="C24" s="4" t="inlineStr">
        <is>
          <t xml:space="preserve"> </t>
        </is>
      </c>
    </row>
    <row r="25">
      <c r="A25" s="4" t="inlineStr">
        <is>
          <t>City Area Code</t>
        </is>
      </c>
      <c r="B25" s="4" t="inlineStr">
        <is>
          <t>415</t>
        </is>
      </c>
      <c r="C25" s="4" t="inlineStr">
        <is>
          <t xml:space="preserve"> </t>
        </is>
      </c>
    </row>
    <row r="26">
      <c r="A26" s="4" t="inlineStr">
        <is>
          <t>Local Phone Number</t>
        </is>
      </c>
      <c r="B26" s="4" t="inlineStr">
        <is>
          <t>483-88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1 par valu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Ultragenyx Pharmaceutical Inc., or the Company, is a biopharmaceutical company incorporated in Delaware. The Company is focused on the identification, acquisition, development, and commercialization of novel products for the treatment of serious rare and ultrarare genetic diseases. The Company operates as one reportable segment and has four commercially approved products. Crysvita® (burosumab) is approved in the United States, or U.S., the European Union, or EU, and certain other regions for the treatment of X-linked hypophosphatemia, or XLH, in adult and pediatric patients one year of age and older. Crysvita is also approved in the U.S. and certain other regions for the treatment of fibroblast growth factor 23, or FGF23-related hypophosphatemia in tumor-induced osteomalacia, or TIO, associated with phosphaturic mesenchymal tumors that cannot be curatively resected or localized in adults and pediatric patients 2 years of age and older. Mepsevii® (vestronidase alfa) is approved in the U.S., the EU and certain other regions, as the first medicine for the treatment of children and adults with mucopolysaccharidosis VII, or MPS VII, also known as Sly syndrome. Dojolvi® (triheptanoin) is approved in the U.S. and certain other regions for the treatment of pediatric and adult patients severely affected by long-chain fatty acid oxidation disorders, or LC-FAOD. Evkeeza® (evinacumab) is approved in the U.S. and the European Economic Area, or EEA, for the treatment of homozygous familial hypercholesterolemia, or HoFH. The Company has exclusive rights to commercialize Evkeeza® (evinacumab) outside of the U.S . In addition to the approved products, the Company has the following ongoing clinical development programs: • UX111 (formerly ABO-102) is an AAV9 gene therapy product candidate for the treatment of patients with Sanfilippo syndrome type A, or MPS IIIA, a rare lysosomal storage disease; • DTX401 is an adeno-associated virus 8, or AAV8, gene therapy product candidate for the treatment of patients with glycogen storage disease type Ia, or GSDIa; • DTX301 is an AAV8 gene therapy product candidate in development for the treatment of patients with ornithine transcarbamylase, or OTC deficiency, the most common urea cycle disorder; • UX143 (setrusumab), which is subject to the Company ’ s collaboration agreement with Mereo BioPharma 3, or Mereo, is a fully human monoclonal antibody that inhibits sclerostin, a protein that acts on a key bone-signaling pathway and inhibits the activity of bone-forming cells for the treatment of patients with Osteogenesis Imperfecta, or OI; • GTX-102 is an antisense oligonucleotide, or ASO for the treatment of Angelman syndrome, a debilitating and rare neurogenetic disorder caused by loss-of-function of the maternally inherited allele of the UBE3A gene; and • UX701 is an adeno-associated virus 9, or AAV9, gene therapy designed to deliver stable expression of a truncated version of the ATP7B copper transporter following a single intravenous infusion to improve copper distribution and excretion from the body and reverse pathological findings of Wilson liver disease. The Company has sustained operating losses and expects such annual losses to continue over the next several years. The Company ’ s ultimate success depends on the outcome of its research and development and commercialization activities. Through June 30, 2024, the Company has relied primarily on its sale of equity securities, its revenues from commercial products, its sale of future royalties, and strategic collaboration arrangements to finance its operations. The Company may need to raise additional capital to fully implement its business plans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include the accounts of the Company and its wholly-owned subsidiaries and have been prepared in accordance with U.S. generally accepted accounting principles, or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21, 2024, or Annual Report, with the United States Securities and Exchange Commission, or the SEC. The results of operations for the three and six months ended June 30, 2024 are not necessarily indicative of the results to be expected for the year ending December 31, 2024. The Condensed Consolidated Balance Sheet as of December 31, 2023 has been derived from audited financial statements at that date, but does not include all of the information required by GAAP for complete financial statements. Use of Estimates The accompanying Condensed Consolidated Financial Statements have been prepared in accordance with GAAP. The preparation of the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Restricted cash primarily consists of money market accounts used as collateral for the Company’s obligations under its facility leases and to guarantee the fulfillment of certain sales orders to certain government-sponsored customers. The following table provides a reconciliation of cash, cash equivalents, and restricted cash reported within the Condensed Consolidated Balance Sheets that sum to the total of the same such amounts shown in the Condensed Consolidated Statement of Cash Flows (in thousands):
June 30,
2024 2023
Cash and cash equivalents $ 480,693 $ 102,059
Restricted cash included in other current assets 6,172 1,696
Restricted cash included in other non-current assets 3,397 3,913
Total cash, cash equivalents, and restricted cash $ 490,262 $ 107,668 Credit Losse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ere no material credit losses recorded for receivables and available-for-sale debt securities which were attributable to credit risk for the three and six months ended June 30, 2024 and 2023. Revenue Recognition Product Sales The Company sells its approved products through a limited number of distributors. Under ASC 606, revenue from product sales is recognized at the point in time when control is transferred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Collaboration, License, and Royalty Revenue The Company has certain license and collaboration agreements that are within the scope of Accounting Standards Codification, or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densed Consolidated Statements of Operations, because the provision of such services for collaborative partners are not considered to be part of the Company’s ongoing major or central operations. The Company utilizes certain information from its collaboration partners to record collaboration revenue,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ing of intellectual property.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8. Liabilities for Sales of Future Royalties.” The Company records the royalty revenue from the net sales of Crysvita in the applicable territories on a prospective basis as non-cash royalty revenue in the Condensed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or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 xml:space="preserve">3. Financial Instru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 determines the fair value of its equity investment in Solid Biosciences Inc., or Solid, by using the quoted market prices, which are Level 1 fair value measurements. The following tables set forth the fair value of the Company’s financial assets and liabilities remeasured on a recurring basis based on the three-tier fair value hierarchy (in thousands):
June 30, 2024
Level 1 Level 2 Level 3 Total
Financial Assets:
Money market funds $ 427,247 $ — $ — $ 427,247
Certificates of deposit and time deposits — 15,986 — 15,986
Corporate bonds — 169,365 — 169,365
Commercial paper — 12,226 — 12,226
Asset-backed securities — 369 — 369
U.S. Government Treasury and agency securities 30,732 176,728 — 207,460
Investment in Solid common stock 2,959 — — 2,959
Deferred compensation assets — 13,712 — 13,712
Total financial assets $ 460,938 $ 388,386 $ — $ 849,324
Financial Liabilities:
Deferred compensation liabilities $ — $ 13,959 $ — $ 13,959
December 31, 2023
Level 1 Level 2 Level 3 Total
Financial Assets:
Money market funds $ 162,289 $ — $ — $ 162,289
Certificates of deposit and time deposits — 17,986 — 17,986
Corporate bonds — 215,166 — 215,166
Commercial paper — 20,620 — 20,620
Asset-backed securities — 2,712 — 2,712
U.S. Government Treasury and agency securities 57,437 259,605 — 317,042
Investment in Solid common stock 3,204 — — 3,204
Deferred compensation assets — 10,220 — 10,220
Total financial assets $ 222,930 $ 526,309 $ — $ 749,239
Financial Liabilities:
Deferred compensation liabilities $ — $ 10,365 $ — $ 10,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Balance Sheet Components</t>
        </is>
      </c>
      <c r="B4" s="4" t="inlineStr">
        <is>
          <t xml:space="preserve">4. Balance Sheet Components Cash Equivalents and Marketable Debt Securities The fair values of cash equivalents and marketable debt securities classified as available-for-sale securities consisted of the following (in thousands):
June 30, 2024
Gross Unrealized
Amortized Gains Losses Estimated
Money market funds $ 427,247 $ — $ — $ 427,247
Certificates of deposit and time deposits 15,986 — — 15,986
Corporate bonds 169,414 139 ( 188 ) 169,365
Commercial paper 12,226 — — 12,226
Asset-backed securities 369 — — 369
U.S. Government Treasury and agency securities 207,810 1 ( 351 ) 207,460
Total $ 833,052 $ 140 $ ( 539 ) $ 832,653
December 31, 2023
Gross Unrealized
Amortized Gains Losses Estimated
Money market funds $ 162,289 $ — $ — $ 162,289
Certificates of deposit and time deposits 17,986 — — 17,986
Corporate bonds 214,792 711 ( 337 ) 215,166
Commercial paper 20,620 — — 20,620
Asset-backed securities 2,715 — ( 3 ) 2,712
U.S. Government Treasury and agency securities 316,160 982 ( 100 ) 317,042
Total $ 734,562 $ 1,693 $ ( 440 ) $ 735,815 At June 30, 2024 , the remaining contractual maturities of available-for-sale securities were less than three years . There have been no significant realized gains or losses on available-for-sale securities for the periods presented. Inventory Inventory consists of the following (in thousands):
June 30, December 31,
2024 2023
Work-in-process $ 25,252 $ 18,859
Finished goods 14,885 15,110
Total inventory $ 40,137 $ 33,969 Accrued Liabilities Accrued liabilities consist of the following (in thousands):
June 30, December 31,
2024 2023
Research, clinical study, and manufacturing expenses $ 36,325 $ 65,326
Payroll and related expenses 61,052 82,936
Revenue related reserves 27,972 17,029
Other 29,072 31,195
Total accrued liabilities $ 154,421 $ 196,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5. Revenue The following table disaggregates total revenues from external customers by product sales, royalty revenue, and collaboration and license revenue (in thousands):
Three Months Ended Six Months Ended
June 30, June 30,
2024 2023 2024 2023
Product sales:
Crysvita $ 40,449 $ 16,884 $ 76,690 $ 38,118
Mepsevii 6,145 8,439 12,756 16,919
Dojolvi 19,355 16,491 35,717 30,794
Evkeeza 7,856 365 11,131 577
Total product sales 73,805 42,179 136,294 86,408
Crysvita royalty revenue 73,221 46,331 119,565 51,213
Collaboration and license revenue:
Crysvita collaboration revenue in Profit- — 19,799 — 69,705
Daiichi Sankyo — — — 1,479
Total collaboration and license revenue — 19,799 — 71,184
Total revenues $ 147,026 $ 108,309 $ 255,859 $ 208,805 The following table disaggregates total revenues based on geographic location (in thousands):
Three Months Ended Six Months Ended
June 30, June 30,
2024 2023 2024 2023
North America $ 88,889 $ 79,289 $ 146,571 $ 146,421
Latin America 38,929 19,068 74,107 41,867
Europe, Middle East, and Africa, or EMEA 16,157 9,952 32,130 19,339
Asia-Pacific, or APAC 3,051 — 3,051 1,178
Total revenues $ 147,026 $ 108,309 $ 255,859 $ 208,805 The Company’s largest accounts receivable balance was from a collaboration partner and accounted for 63 % and 53 % of the total accounts receivable balance as of June 30, 2024 and December 31, 2023, respectively. A separate customer accounted for 12 % and 2 %, respectively, of the total accounts receivable balance as of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Tx Acquisition</t>
        </is>
      </c>
      <c r="B1" s="2" t="inlineStr">
        <is>
          <t>6 Months Ended</t>
        </is>
      </c>
    </row>
    <row r="2">
      <c r="B2" s="2" t="inlineStr">
        <is>
          <t>Jun. 30, 2024</t>
        </is>
      </c>
    </row>
    <row r="3">
      <c r="A3" s="3" t="inlineStr">
        <is>
          <t>Business Combinations [Abstract]</t>
        </is>
      </c>
      <c r="B3" s="4" t="inlineStr">
        <is>
          <t xml:space="preserve"> </t>
        </is>
      </c>
    </row>
    <row r="4">
      <c r="A4" s="4" t="inlineStr">
        <is>
          <t>Acquisition</t>
        </is>
      </c>
      <c r="B4" s="4" t="inlineStr">
        <is>
          <t>6. GeneTx Acquisition In August 2019, the Company entered into a Program Agreement and a Unitholder Option Agreement with GeneTx Biotherapeutics LLC, or GeneTx, to collaborate on the development of GeneTx’s GTX-102, an ASO for the treatment of Angelman syndrome. In July 2022, pursuant to the terms of the Unitholder Option Agreement, as amended, the Company exercised the option to acquire GeneTx and entered into a Unit Purchase Agreement, or the Purchase Agreement, pursuant to which the Company purchased all the outstanding units of GeneTx. In accordance with the terms of the Purchase Agreement, the Company paid the option exercise price of $ 75.0 million and an additional $ 15.6 million to acquire the outstanding cash of GeneTx, and adjustments for working capital and transaction expenses of $ 0.6 million, for a total purchase consideration of $ 91.2 million. The Company may be required to make payments of up to $ 190.0 million upon the achievement of certain milestones, including up to $ 30.0 million in milestone payments upon achievement of the earlier of initiation of a Phase 3 clinical study or product approvals in Canada and the U.K., up to $ 85.0 million in additional regulatory approval milestones for the achievement of U.S. and EU product approvals, and up to $ 75.0 million in commercial milestone payments based on annual worldwide net product sales. The Company will also pay tiered mid- to high single-digit percentage royalties based on licensed product annual net sales. If the Company receives and resells an FDA priority review voucher, or PRV, in connection with a new drug application approval, GeneTx is entitled to receive a portion of proceeds from the sale or a cash payment from the Company if the Company choses to retain the PRV. As part of the Company's acquisition of GeneTx, the Company assumed a License Agreement with Texas A&amp;M University, or TAMU. Under this agreement, TAMU is eligible to receive from the Company up to $ 23.5 million upon the achievement of various future milestones, a nominal annual license fee that may increase up to a maximum of $ 2.0 million, as well as royalties in the mid-single-digits of net sales. The transaction was accounted as an asset acquisition, as substantially all of the fair value of the gross assets acquired was concentrated in a single identifiable in-process research and development intangible asset. Prior to the achievement of certain development and regulatory milestones, the acquired in-process research and development intangible asset has not yet reached technological feasibility and has no alternative future use. Accordingly, to date, amounts paid to GeneTx, net of cash and working capital acquired, were classified as in-process research and develop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6 Months Ended</t>
        </is>
      </c>
    </row>
    <row r="2">
      <c r="B2" s="2" t="inlineStr">
        <is>
          <t>Jun. 30, 2024</t>
        </is>
      </c>
    </row>
    <row r="3">
      <c r="A3" s="3" t="inlineStr">
        <is>
          <t>Research Grant Agreement [Abstract]</t>
        </is>
      </c>
      <c r="B3" s="4" t="inlineStr">
        <is>
          <t xml:space="preserve"> </t>
        </is>
      </c>
    </row>
    <row r="4">
      <c r="A4" s="4" t="inlineStr">
        <is>
          <t>License and Research Agreements</t>
        </is>
      </c>
      <c r="B4" s="4" t="inlineStr">
        <is>
          <t xml:space="preserve">7. License and Research Agreements Kyowa Kirin Co., Ltd. In August 2013, the Company entered into a collaboration and license agreement with Kyowa Kirin Co., Ltd., or KKC. Under the terms of this collaboration and license agreement, as amended, the Company and KKC collaborate on the development and commercialization of Crysvita in the field of orphan diseases in the U.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Development Activities In the field of orphan diseases, except for ongoing studies being conducted by KKC, the Company was the lead party for development activities in the Profit-Share Territory and in the European Territory until the applicable transition date. The Company shared the costs for development activities in the Profit-Share Territory and the European Territory conducted pursuant to the development plan before the applicable transition date equally with KKC. In April 2023, which was the transition date for the Profit-Share Territory, KKC became the lead party and became responsible for the costs of the subsequent development activities. However, the Company will continue to equally share in the costs of the studies with KKC that commenced prior to the applicable transition date. The collaboration and license agreements are within the scope of ASC 808, which provides guidance on the presentation and disclosure of collaborative arrangements. Collaboration and Royalty Revenue for Sales in the Profit-Share Territory The Company and KKC shared commercial responsibilities and profits in the Profit-Share Territory until April 2023. Under the collaboration agreement, KKC manufactured and supplied Crysvita for commercial use in the Profit-Share Territory and charged the Company a transfer price of 30 % of net sales in 2023, and 35 % prior to December 31, 2022. The remaining profit or loss after supply costs from commercializing products in the Profit-Share Territory was shared between the Company and KKC on a 50 / 50 basis until April 2023. In April 2023, commercialization responsibilities for Crysvita in the Profit-Share Territory transitioned to KKC. Thereafter, the Company is entitled to receive a tiered double-digit revenue share from the mid- 20 % range up to a maximum rate of 30 %. In 2022, the Company entered into an amendment to the collaboration agreement which granted the Company the right to continue to support KKC in commercial field activities in the U.S. through April 2024, subject to the limitations and conditions set forth in the amendment. The parties subsequently mutually agreed to extend the Company's right to continue to support KKC in commercial field activities in the U.S. through December 31, 2024, and as a result, the Company will continue to support commercial field efforts in the U.S. through a cost share arrangement through December 2024. After December 31, 2024, the Company’s rights to promote Crysvita in the U.S. will be limited to medical geneticists and the Company will solely bear its expenses for the promotion of Crysvita in the Profit-Share Territory. As KKC was the principal in the sale transaction with the customer during the profit-share period, the Company recognized a pro-rata share of collaboration revenue, net of transfer pricing, in the period the sale occurred. The Company concluded that its portion of KKC’s sales in the Profit-Share Territory prior to April 2023 was analogous to a royalty and therefore recorded its share as collaboration revenue, similar to a royalty. Starting in April 2023, the Company began to record the royalty revenue as the underlying sales occurred. In July 2022, the Company sold to OMERS its right to receive 30 % of the future royalty payments due to the Company based on net sales of Crysvita in the U.S. and Canada, subject to a cap, beginning in April 2023, as further described in Note 8. The Company records this revenue as royalty revenue. Product Sales Revenue for Other Territories The Company is responsible for commercializing Crysvita in Latin America and Turkey. The Company is considered the principal in these territories as the Company controls the product before it is transferred to the customer. Accordingly, the Company records revenue on a gross basis for the sale of Crysvita once the product is delivered and the risk and title of the product is transferred to the distributor. KKC has the option to assume responsibility for commercialization efforts in Turkey from the Company, after a certain minimum period. Under the collaboration agreement, KKC manufactures and supplies Crysvita, which is purchased by the Company for sales in Latin American territories and charges the Company a transfer price of 30 % of net sales. The transfer price on these sales was 35 % prior to December 31, 2022. The Company also pays to KKC a low single-digit royalty on net sales in Latin America. Royalty Revenue for Sales in the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8. Prior to the Company’s sale of the royalty, the Company received a royalty of up to 10 % on net sales in the European Territory, which was recognized as the underlying sales occur. Beginning in 2020, the Company records the royalty revenue as non-cash royalty revenues. Total Crysvita revenue was as follows (in thousands):
Three Months Ended June 30, Six Months Ended June 30,
2024 2023 2024 2023
Revenue in Profit-Share Territory:
Royalty revenue $ 46,932 $ 29,061 $ 75,213 $ 29,061
Non-cash royalty revenue 20,113 12,454 32,234 12,454
Collaboration revenue — 19,799 — 69,705
Total revenue in Profit-Share Territory 67,045 61,314 107,447 111,220
Product sales 40,449 16,884 76,690 38,118
Non-cash royalty revenue in European Territories 6,176 4,816 12,118 9,698
Total Crysvita revenue $ 113,670 $ 83,014 $ 196,255 $ 159,036 Collaboration Cost Sharing and Payments Under the collaboration agreement, KKC and the Company share certain development and commercialization costs and as a result, the Company was reimbursed for these costs and operating expenses were reduced. Additionally, KKC is owed a transfer price fee and royalties on certain revenues and the Company recorded amounts owed to KKC in cost of sales. These amounts were recognized in the Company’s Condensed Consolidated Statements of Operations in connection with the collaboration agreement with KKC as follows (in thousands):
Three Months Ended June 30, Six Months Ended June 30,
2024 2023 2024 2023
Research and development $ ( 1,045 ) $ ( 1,453 ) $ ( 1,938 ) $ ( 3,725 )
Selling, general and administrative ( 1,024 ) ( 4,206 ) ( 2,286 ) ( 13,286 )
Cost of sales 12,626 3,986 23,703 9,528 Collaboration Receivable and Payable The Company had accounts receivable from KKC in the amount of $ 67.2 million and $ 39.2 million from profit-share revenue and royalties and other receivables recorded in other current assets of $ 2.3 million and $ 1.1 million and accrued liabilities of $ 12.9 million and $ 5.3 million from inventory, commercial, and development activity reimbursements, as of June 30, 2024 and December 31, 2023, respectively. Mereo In December 2020, the Company entered into a License and Collaboration Agreement with Mereo to collaborate on the development of setrusumab. Under the terms of the agreement, the Company leads future global development of setrusumab in both pediatric and adult patients with Osteogenesis Imperfecta, or OI. The Company was granted an exclusive license to develop and commercialize setrusumab in the U.S., Turkey, and the rest of the world, excluding the European Economic Area, United Kingdom, and Switzerland, or the Mereo Territory, where Mereo retains commercial rights. Each party is responsible for post-marketing commitments and commercial supply in their respective territories. Upon the closing of the transactions under the License and Collaboration Agreement with Mereo in January 2021, the Company made a payment of $ 50.0 million to Mereo. In July 2023, the Company made a $ 9.0 million payment to Mereo upon the achievement of a clinical milestone. Going forward, the Company may be required to make payments of up to $ 245.0 million upon the achievement of certain clinical, regulatory, and commercial milestones. The Company will pay for all global development costs as well as tiered double-digit percentage royalties to Mereo on net sales in the U.S., Turkey, and the rest of the world, and Mereo will pay the Company a fixed double-digit percentage royalty on net sales in the Mereo Territory. Although Mereo is a variable interest entity, the Company is not the primary beneficiary as it does not have the power to direct the activities that would most significantly impact the economic performance of Mereo. Prior to the achievement of certain development milestones, all consideration paid to Mereo represents rights to potential future benefits associated with Mereo’s in-process research and development activities, which have not reached technological feasibility and have no alternative future use. Regeneron In January 2022, the Company announced a collaboration with Regeneron Pharmaceuticals, or Regeneron, to commercialize Evkeeza for HoFH outside of the U.S. Evkeeza is approved in the U.S., where it is marketed by Regeneron, and in the EU and U.K. as a first-in-class therapy for use together with diet and other low-density lipoprotein-cholesterol-lowering therapies to treat adults and adolescents aged 12 years and older with HoFH. Pursuant to the terms of the agreement, the Company received the rights to develop, commercialize and distribute the product for HoFH in countries outside of the U.S. The Company is obligated to pay up to $ 63.0 million in future milestone payments, contingent upon the achievement of certain regulatory and sales milestones. The Company may share in certain costs for global trials led by Regeneron and also received the right to opt into other potential indications. The collaboration agreement is within the scope of ASC 808 which provides guidance on the presentation and disclosure of collaborative arrangements. As the Company would be the principal in future sale transactions with the customer, the Company recognizes product sales and cost of sales in the period the related sales occur and the related revenue recognition criteria are met. Under the collaboration agreement, Regeneron supplies the product and charges the Company a transfer price from the low 20 % range up to 40 % on net sales, which is recognized as cost of sales in the Company’s Condensed Consolidated Statement of Operations. The Company paid Regeneron a $ 30.0 million upfront payment upon the closing of the transaction in January 2022, a $ 10.0 million regulatory milestone payment in January 2024, and a $ 2.5 million regulatory milestone payment in May 2024. As these payments are for the Company’s use of intellectual property for Evkeeza for HoFH, they were recorded as intangible assets. Under the collaboration agreement, the Company was reimbursed by Regeneron for development costs of $ 3.3 million and $ 2.8 million, net, for the three and six months ended June 30, 2024 , respectively, recorded as offsets to research and development expense on the Condensed Consolidated Statements of Operations. The Company paid Regeneron $ 1.8 million and $ 5.0 million under this agreement for the three and six months ended June 30, 2023, respectively, recorded as research and development expense on the Condensed Consolidated Statements of Operations. The Company had collaboration receivables for this arrangement included in other current assets on the Condensed Consolidated Balance Sheets of $ 2.4 million and nil , and collaboration payables for this arrangement included in accrued liabilities on the Condensed Consolidated Balance Sheets of $ 1.0 million and $ 10.6 million as of June 30, 2024 and December 31, 2023, respectively. A dditionally, Regeneron is owed a transfer price fee and royalties of $ 2.0 million and $ 2.8 million was recorded in cost of sales on the Condensed Consolidated Statements of Operations for the three and six months ended June 30, 2024 , respectively, and $ 0.1 million for the three and six months ended June 30, 2023. Other Arrangements The Company has also entered into several collaborations and/or licensing arrangements in prior periods. Except as disclosed above, there have been no material changes in these arrangements during the three and six months ended June 30, 2024 as compared to those disclosed in "Note 8. License and Research Agreements" to the Consolidated Financial Statements in the Annual Report. Under the financial terms of these arrangements, the Company may be required to make payments upon achievement of developmental, regulatory, and commercial milestones, which could be significant. Future milestone payments, if any, will be reflected in the Condensed Consolidated Statements of Operations upon the occurrence of the contingent event. In addition, the Company may be required to pay royalties on future sales if products related to these arrangements are commercialized. The payment of these amounts, however, is contingent upon the occurrence of various future events, which have a high degree of uncertainty of occurrence. As described in the Annual Report, the Company holds an equity interest in Solid in connection with its collaboration arrangement. The changes in the fair value of the Company’s equity investment in the common stock of Solid were as follows (in thousands):
Common stock
As of December 31, 2022 $ 2,807
Change in fair value 397
As of December 31, 2023 3,204
Change in fair value ( 245 )
As of June 30, 2024 $ 2,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ies for Sales of Future Royalties</t>
        </is>
      </c>
      <c r="B1" s="2" t="inlineStr">
        <is>
          <t>6 Months Ended</t>
        </is>
      </c>
    </row>
    <row r="2">
      <c r="B2" s="2" t="inlineStr">
        <is>
          <t>Jun. 30, 2024</t>
        </is>
      </c>
    </row>
    <row r="3">
      <c r="A3" s="3" t="inlineStr">
        <is>
          <t>Deferred Revenue Disclosure [Abstract]</t>
        </is>
      </c>
      <c r="B3" s="4" t="inlineStr">
        <is>
          <t xml:space="preserve"> </t>
        </is>
      </c>
    </row>
    <row r="4">
      <c r="A4" s="4" t="inlineStr">
        <is>
          <t>Liabilities for Sales of Future Royalties</t>
        </is>
      </c>
      <c r="B4" s="4" t="inlineStr">
        <is>
          <t xml:space="preserve">8. Liabilities for Sales of Future Royalties In December 2019, the Company entered into a Royalty Purchase Agreement with RPI. Pursuant to the agreement, RPI paid $ 320.0 million to the Company in consideration for the right to receive royalty payments effective January 1, 2020, arising from the net sales of Crysvita in the EU, the U.K., and Switzerland under the terms of the Company’s Collaboration and License Agreement with KKC dated August 29, 2013, as amended, or the KKC Collaboration Agreement. The agreement with RPI will automatically terminate, and the payment of royalties to RPI will cease, in the event aggregate royalty payments received by RPI are equal to or greater than $ 608.0 million prior to December 31, 2030, or in the event aggregate royalty payments received by RPI are less than $ 608.0 million prior to December 31, 2030, or when aggregate royalty payments received by RPI are equal to $ 800.0 million. In July 2022, the Company entered into a Royalty Purchase Agreement with OMERS. Pursuant to the agreement, OMERS paid $ 500.0 million to the Company in consideration for the right to receive 30 %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 725.0 million or the date the final royalty payment is made to the Company under the KKC Collaboration Agreement. Proceeds from these transactions were recorded as liabilities for sales of future royalties on the Condensed Consolidated Balance Sheets. Upon inception of the respective arrangements, the Company recorded $ 320.0 million and $ 500.0 million, net of transaction costs of $ 5.8 million and $ 9.1 million for RPI and OMERS, respectively, using the effective interest method over the estimated life of the applicable arrangement. In order to determine the amortization of the liabilities, the Company is required to estimate the total amount of future royalty payments to be received by the Company and paid to RPI and OMERS, subject to the capped amount, over the life of the arrangements. The excess of future estimated royalty payments (subject to the capped amount to RPI and OMERS), over the $ 314.2 million and $ 491.0 million, respectively, of net proceeds, is recorded as non-cash interest expense over the life of the arrangements. Consequently, the Company estimates an imputed interest on the unamortized portion of the liabilities and records interest expense relating to the transactions. The Company records the royalty revenue arising from the net sales of Crysvita in the applicable territories as royalty revenue in the Condensed Consolidated Statements of Operations over the term of the arrangements. Royalties earned under the RPI and OMERS arrangements from inception to June 30, 2024 have been $ 85.5 million and $ 80.8 million, respectively.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ies and the effective interest rate. The Company’s effective annual interest rates were 6.2 % and 7.7 %, for RPI and OMERS, respectively, as of June 30, 2024. There are a number of factors that could materially affect the amount and timing of royalty payments from KKC in the applicable territories, most of which are not within the Company’s control. Such factors include, but are not limited to, the success of KKC’s sales and promotion of Crysvita, changing standards of care, macroeconomic and inflationary pressures, the introduction of competing products, pricing for reimbursement in various territories, manufacturing or other delays, intellectual property matters, adverse events that result in governmental health authority imposed restrictions on the use of Crysvita, significant changes in foreign exchange rates as the royalty payments are made in U.S. dollars, or USD, while significant portions of the underlying sales of Crysvita are made in currencies other than USD, and other events or circumstances that could result in reduced royalty payments from sales of Crysvita, all of which would result in a reduction of royalty revenue and the non-cash interest expense over the life of the arrangement. Conversely, if sales of Crysvita in the relevant territories are more than expected, the royalty revenue and the non-cash interest expense recorded by the Company would be greater over the term of the arrangements. The following table shows the activity within the liability account (in thousands):
Liabilities for Sales of Future Royalties
RPI OMERS Total
December 31, 2022 $ 365,189 $ 510,250 $ 875,439
Royalty revenue ( 20,783 ) ( 38,524 ) ( 59,307 )
Non-cash interest expense 32,235 43,200 75,435
December 31, 2023 376,641 514,926 891,567
Royalty revenue ( 12,118 ) ( 22,178 ) ( 34,296 )
Non-cash interest expense 11,915 19,892 31,807
June 30, 2024 $ 376,438 $ 512,640 $ 889,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Awards</t>
        </is>
      </c>
      <c r="B4" s="4" t="inlineStr">
        <is>
          <t xml:space="preserve">9. Stock-Based Awards As of June 30, 2024 , there were 1,711,846 shares available under the 2023 Incentive Plan, 6,567,545 shares available under the Amended &amp; Restated 2014 Employee Stock Purchase Plan, and 23,673 shares available under the Employment Inducement Plan for the future issuance of equity awards. The table below sets forth the stock-based compensation expense for the periods presented (in thousands):
Three Months Ended Six Months Ended
2024 2023 2024 2023
Cost of sales $ 269 $ 325 $ 685 $ 671
Research and development 21,674 19,138 42,215 37,258
Selling, general and administrative 17,420 15,190 33,397 28,663
Total stock-based compensation expense $ 39,363 $ 34,653 $ 76,297 $ 66,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0. Net Loss Per Share Basic net loss per share has been computed by dividing the net loss by the weighted-average number of shares of common stock outstanding, pre-funded warrants, and treasury stock for deferred compensation obligations required to be settled in shares of common stock. Diluted net loss per share is calculated by dividing net loss by the weighted-average number of shares of common stock outstanding, pre-funded warrants, and treasury stock for deferred compensation obligations required to be settled in shares of common stock, and potential dilutive securities outstanding during the period. The following weighted-average outstanding common stock equivalents were excluded from the computation of diluted net loss per share for the periods presented because including them would have been antidilutive:
Three Months Ended Six Months Ended
2024 2023 2024 2023
Options to purchase common stock, 16,992,495 14,919,562 16,031,785 13,876,326
Employee stock purchase plan 24,405 23,966 12,002 12,049
17,016,900 14,943,528 16,043,787 13,888,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0693</v>
      </c>
      <c r="C3" s="6" t="n">
        <v>213584</v>
      </c>
    </row>
    <row r="4">
      <c r="A4" s="4" t="inlineStr">
        <is>
          <t>Marketable debt securities</t>
        </is>
      </c>
      <c r="B4" s="5" t="n">
        <v>283128</v>
      </c>
      <c r="C4" s="5" t="n">
        <v>363625</v>
      </c>
    </row>
    <row r="5">
      <c r="A5" s="4" t="inlineStr">
        <is>
          <t>Accounts receivable, net</t>
        </is>
      </c>
      <c r="B5" s="5" t="n">
        <v>105982</v>
      </c>
      <c r="C5" s="5" t="n">
        <v>73390</v>
      </c>
    </row>
    <row r="6">
      <c r="A6" s="4" t="inlineStr">
        <is>
          <t>Inventory</t>
        </is>
      </c>
      <c r="B6" s="5" t="n">
        <v>40137</v>
      </c>
      <c r="C6" s="5" t="n">
        <v>33969</v>
      </c>
    </row>
    <row r="7">
      <c r="A7" s="4" t="inlineStr">
        <is>
          <t>Other assets</t>
        </is>
      </c>
      <c r="B7" s="5" t="n">
        <v>54700</v>
      </c>
      <c r="C7" s="5" t="n">
        <v>47616</v>
      </c>
    </row>
    <row r="8">
      <c r="A8" s="4" t="inlineStr">
        <is>
          <t>Total current assets</t>
        </is>
      </c>
      <c r="B8" s="5" t="n">
        <v>964640</v>
      </c>
      <c r="C8" s="5" t="n">
        <v>732184</v>
      </c>
    </row>
    <row r="9">
      <c r="A9" s="4" t="inlineStr">
        <is>
          <t>Property, plant, and equipment, net</t>
        </is>
      </c>
      <c r="B9" s="5" t="n">
        <v>278707</v>
      </c>
      <c r="C9" s="5" t="n">
        <v>290566</v>
      </c>
    </row>
    <row r="10">
      <c r="A10" s="4" t="inlineStr">
        <is>
          <t>Marketable debt securities</t>
        </is>
      </c>
      <c r="B10" s="5" t="n">
        <v>110669</v>
      </c>
      <c r="C10" s="5" t="n">
        <v>199901</v>
      </c>
    </row>
    <row r="11">
      <c r="A11" s="4" t="inlineStr">
        <is>
          <t>Intangible assets, net</t>
        </is>
      </c>
      <c r="B11" s="5" t="n">
        <v>166243</v>
      </c>
      <c r="C11" s="5" t="n">
        <v>166271</v>
      </c>
    </row>
    <row r="12">
      <c r="A12" s="4" t="inlineStr">
        <is>
          <t>Goodwill</t>
        </is>
      </c>
      <c r="B12" s="5" t="n">
        <v>44406</v>
      </c>
      <c r="C12" s="5" t="n">
        <v>44406</v>
      </c>
    </row>
    <row r="13">
      <c r="A13" s="4" t="inlineStr">
        <is>
          <t>Other assets</t>
        </is>
      </c>
      <c r="B13" s="5" t="n">
        <v>53772</v>
      </c>
      <c r="C13" s="5" t="n">
        <v>57685</v>
      </c>
    </row>
    <row r="14">
      <c r="A14" s="4" t="inlineStr">
        <is>
          <t>Total assets</t>
        </is>
      </c>
      <c r="B14" s="5" t="n">
        <v>1618437</v>
      </c>
      <c r="C14" s="5" t="n">
        <v>1491013</v>
      </c>
    </row>
    <row r="15">
      <c r="A15" s="3" t="inlineStr">
        <is>
          <t>Current liabilities:</t>
        </is>
      </c>
      <c r="B15" s="4" t="inlineStr">
        <is>
          <t xml:space="preserve"> </t>
        </is>
      </c>
      <c r="C15" s="4" t="inlineStr">
        <is>
          <t xml:space="preserve"> </t>
        </is>
      </c>
    </row>
    <row r="16">
      <c r="A16" s="4" t="inlineStr">
        <is>
          <t>Accounts payable</t>
        </is>
      </c>
      <c r="B16" s="5" t="n">
        <v>59807</v>
      </c>
      <c r="C16" s="5" t="n">
        <v>42114</v>
      </c>
    </row>
    <row r="17">
      <c r="A17" s="4" t="inlineStr">
        <is>
          <t>Accrued liabilities</t>
        </is>
      </c>
      <c r="B17" s="5" t="n">
        <v>154421</v>
      </c>
      <c r="C17" s="5" t="n">
        <v>196486</v>
      </c>
    </row>
    <row r="18">
      <c r="A18" s="4" t="inlineStr">
        <is>
          <t>Lease liabilities</t>
        </is>
      </c>
      <c r="B18" s="5" t="n">
        <v>11717</v>
      </c>
      <c r="C18" s="5" t="n">
        <v>12595</v>
      </c>
    </row>
    <row r="19">
      <c r="A19" s="4" t="inlineStr">
        <is>
          <t>Liabilities for sales of future royalties</t>
        </is>
      </c>
      <c r="B19" s="5" t="n">
        <v>46921</v>
      </c>
      <c r="C19" s="5" t="n">
        <v>29242</v>
      </c>
    </row>
    <row r="20">
      <c r="A20" s="4" t="inlineStr">
        <is>
          <t>Total current liabilities</t>
        </is>
      </c>
      <c r="B20" s="5" t="n">
        <v>272866</v>
      </c>
      <c r="C20" s="5" t="n">
        <v>280437</v>
      </c>
    </row>
    <row r="21">
      <c r="A21" s="4" t="inlineStr">
        <is>
          <t>Lease liabilities</t>
        </is>
      </c>
      <c r="B21" s="5" t="n">
        <v>25741</v>
      </c>
      <c r="C21" s="5" t="n">
        <v>30574</v>
      </c>
    </row>
    <row r="22">
      <c r="A22" s="4" t="inlineStr">
        <is>
          <t>Deferred tax liabilities</t>
        </is>
      </c>
      <c r="B22" s="5" t="n">
        <v>30058</v>
      </c>
      <c r="C22" s="5" t="n">
        <v>30058</v>
      </c>
    </row>
    <row r="23">
      <c r="A23" s="4" t="inlineStr">
        <is>
          <t>Liabilities for sales of future royalties</t>
        </is>
      </c>
      <c r="B23" s="5" t="n">
        <v>842157</v>
      </c>
      <c r="C23" s="5" t="n">
        <v>862325</v>
      </c>
    </row>
    <row r="24">
      <c r="A24" s="4" t="inlineStr">
        <is>
          <t>Other liabilities</t>
        </is>
      </c>
      <c r="B24" s="5" t="n">
        <v>15197</v>
      </c>
      <c r="C24" s="5" t="n">
        <v>12205</v>
      </c>
    </row>
    <row r="25">
      <c r="A25" s="4" t="inlineStr">
        <is>
          <t>Total liabilities</t>
        </is>
      </c>
      <c r="B25" s="5" t="n">
        <v>1186019</v>
      </c>
      <c r="C25" s="5" t="n">
        <v>1215599</v>
      </c>
    </row>
    <row r="26">
      <c r="A26" s="3" t="inlineStr">
        <is>
          <t>Stockholders’ equity:</t>
        </is>
      </c>
      <c r="B26" s="4" t="inlineStr">
        <is>
          <t xml:space="preserve"> </t>
        </is>
      </c>
      <c r="C26" s="4" t="inlineStr">
        <is>
          <t xml:space="preserve"> </t>
        </is>
      </c>
    </row>
    <row r="27">
      <c r="A27" s="4" t="inlineStr">
        <is>
          <t>Preferred stock, par value of $0.001 per share -25,000,000 shares authorized; nil outstanding in 2024 and in 2023</t>
        </is>
      </c>
      <c r="B27" s="5" t="n">
        <v>0</v>
      </c>
      <c r="C27" s="5" t="n">
        <v>0</v>
      </c>
    </row>
    <row r="28">
      <c r="A28" s="4" t="inlineStr">
        <is>
          <t>Common stock, par value of $0.001 per share -250,000,000 shares authorized; outstanding - 92,135,384 in 2024 and 82,315,590 in 2023</t>
        </is>
      </c>
      <c r="B28" s="5" t="n">
        <v>92</v>
      </c>
      <c r="C28" s="5" t="n">
        <v>82</v>
      </c>
    </row>
    <row r="29">
      <c r="A29" s="4" t="inlineStr">
        <is>
          <t>Treasury stock, at cost, 65,063 in 2024 and 9,559 in 2023</t>
        </is>
      </c>
      <c r="B29" s="5" t="n">
        <v>-3395</v>
      </c>
      <c r="C29" s="5" t="n">
        <v>-432</v>
      </c>
    </row>
    <row r="30">
      <c r="A30" s="4" t="inlineStr">
        <is>
          <t>Deferred compensation obligation</t>
        </is>
      </c>
      <c r="B30" s="5" t="n">
        <v>3395</v>
      </c>
      <c r="C30" s="5" t="n">
        <v>432</v>
      </c>
    </row>
    <row r="31">
      <c r="A31" s="4" t="inlineStr">
        <is>
          <t>Additional paid-in capital</t>
        </is>
      </c>
      <c r="B31" s="5" t="n">
        <v>4123364</v>
      </c>
      <c r="C31" s="5" t="n">
        <v>3662346</v>
      </c>
    </row>
    <row r="32">
      <c r="A32" s="4" t="inlineStr">
        <is>
          <t>Accumulated other comprehensive income (loss)</t>
        </is>
      </c>
      <c r="B32" s="5" t="n">
        <v>-1095</v>
      </c>
      <c r="C32" s="5" t="n">
        <v>647</v>
      </c>
    </row>
    <row r="33">
      <c r="A33" s="4" t="inlineStr">
        <is>
          <t>Accumulated deficit</t>
        </is>
      </c>
      <c r="B33" s="5" t="n">
        <v>-3689943</v>
      </c>
      <c r="C33" s="5" t="n">
        <v>-3387661</v>
      </c>
    </row>
    <row r="34">
      <c r="A34" s="4" t="inlineStr">
        <is>
          <t>Total stockholders’ equity</t>
        </is>
      </c>
      <c r="B34" s="5" t="n">
        <v>432418</v>
      </c>
      <c r="C34" s="5" t="n">
        <v>275414</v>
      </c>
    </row>
    <row r="35">
      <c r="A35" s="4" t="inlineStr">
        <is>
          <t>Total liabilities and stockholders’ equity</t>
        </is>
      </c>
      <c r="B35" s="6" t="n">
        <v>1618437</v>
      </c>
      <c r="C35" s="6" t="n">
        <v>1491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4</t>
        </is>
      </c>
    </row>
    <row r="3">
      <c r="A3" s="3" t="inlineStr">
        <is>
          <t>Equity [Abstract]</t>
        </is>
      </c>
      <c r="B3" s="4" t="inlineStr">
        <is>
          <t xml:space="preserve"> </t>
        </is>
      </c>
    </row>
    <row r="4">
      <c r="A4" s="4" t="inlineStr">
        <is>
          <t>Equity Transactions</t>
        </is>
      </c>
      <c r="B4" s="4" t="inlineStr">
        <is>
          <t xml:space="preserve">11. Equity Transactions At-the-Market Offerings In February 2024, the Company entered into a Sales Agreement with Cowen and Company, LLC, or Cowen, pursuant to which the Company may offer and sell shares of the Company’s common stock having an aggregate offering proceeds up to $ 350.0 million, from time to time, in at-the-market, or ATM, offerings through Cowen. No shares were sold under this agreement during the three and six months ended June 30, 2024. Underwritten Public Offering In October 2023, the Company completed an underwritten public offering in which 9,833,334 shares of common stock were sold, including the exercise in full by the underwriters of their option to purchase an additional 1,500,000 shares, at a public offering price of $ 30.00 per share. In connection with the offering, the Company sold to certain investors pre-funded warrants, in lieu of common stock, to purchase 1,666,722 shares of common stock at a purchase price of $ 29.999 per pre-funded warrant, which equals the public offering price per share of common stock less the $ 0.001 exercise price per share of each pre-funded warrant. The total proceeds that the Company received from the offering were $ 326.5 million, net of underwriting discounts and commissions. In June 2024, the Company completed an underwritten public offering in which 8,782,051 shares of common stock were sold, including the exercise in full by the underwriters of their option to purchase an additional 1,346,153 shares, at a public offering price of $ 39.00 per share. In connection with the offering, the Company sold to certain investors pre-funded warrants, in lieu of common stock, to purchase 1,538,501 shares of common stock at a purchase price of $ 38.999 per pre-funded warrant, which equals the public offering price per share of common stock less the $ 0.001 exercise price per share of each pre-funded warrant. The total proceeds that the Company received from the offering were $ 380.9 million, net of underwriting discounts and commissions. The pre-funded warrants were classified as a component of permanent equity in the Company's Condensed Consolidated Balance Sheets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basic and diluted, attributable to common stockholders because the shares may be issued for little or no consideration, are fully vested, and are exercisable after the original issuance date of the pre-funded warrants. As of June 30, 2024 , no ne of the pre-funded warrants had been exercised. The table below summarizes the pre-funded warrants activity:
Pre-funded warrants
As of December 31, 2022 —
Issuance of pre-funded warrants 1,666,722
As of December 31, 2023 1,666,722
Issuance of pre-funded warrants 1,538,501
As of June 30, 2024 3,205,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t>
        </is>
      </c>
      <c r="B4" s="4" t="inlineStr">
        <is>
          <t>12. Related Party Transaction In July 2022, the Company entered into an agreement with a non-profit foundation in which two members of the Company’s board of directors, including the Company’s Chief Executive Officer, at the time also served as board members of the foundation, whereby an aggregate $ 1.0 million contribution is being paid to the foundation over a four-year period, beginning in the third quarter of 2022, to support rare disease education and awareness. As a result, the Company recorded nil and $ 0.3 million as research and development expense for this agreement for the three and six months ended June 30, 2024 , respectively, and $ 0.3 million for the three and six months ended June 30, 2023 . A total of $ 0.8 million has been recorded as research and development expense for this agreement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Other Comprehensive Income (Loss), Net of Tax [Abstract]</t>
        </is>
      </c>
      <c r="B3" s="4" t="inlineStr">
        <is>
          <t xml:space="preserve"> </t>
        </is>
      </c>
    </row>
    <row r="4">
      <c r="A4" s="4" t="inlineStr">
        <is>
          <t>Accumulated Other Comprehensive Loss</t>
        </is>
      </c>
      <c r="B4" s="4" t="inlineStr">
        <is>
          <t xml:space="preserve">13. Accumulated Other Comprehensive Income (Loss) Total accumulated other comprehensive income (loss) consisted of the following (in thousands):
June 30, December 31,
2024 2023
Foreign currency translation adjustments $ ( 696 ) $ ( 606 )
Unrealized gain (loss) on available-for-sale securities ( 399 ) 1,253
Total accumulated other comprehensive income (loss) $ ( 1,095 ) $ 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U.S. generally accepted accounting principles, or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21, 2024, or Annual Report, with the United States Securities and Exchange Commission, or the SEC. The results of operations for the three and six months ended June 30, 2024 are not necessarily indicative of the results to be expected for the year ending December 31, 2024. The Condensed Consolidated Balance Sheet as of December 31, 2023 has been derived from audited financial statements at that date, but does not include all of the information required by GAAP for complete financial statements. </t>
        </is>
      </c>
    </row>
    <row r="5">
      <c r="A5" s="4" t="inlineStr">
        <is>
          <t>Use of Estimates</t>
        </is>
      </c>
      <c r="B5" s="4" t="inlineStr">
        <is>
          <t>Use of Estimates The accompanying Condensed Consolidated Financial Statements have been prepared in accordance with GAAP. The preparation of the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t>
        </is>
      </c>
    </row>
    <row r="6">
      <c r="A6" s="4" t="inlineStr">
        <is>
          <t>Cash, Cash Equivalents, and Restricted Cash</t>
        </is>
      </c>
      <c r="B6" s="4" t="inlineStr">
        <is>
          <t xml:space="preserve">Cash, Cash Equivalents and Restricted Cash Restricted cash primarily consists of money market accounts used as collateral for the Company’s obligations under its facility leases and to guarantee the fulfillment of certain sales orders to certain government-sponsored customers. The following table provides a reconciliation of cash, cash equivalents, and restricted cash reported within the Condensed Consolidated Balance Sheets that sum to the total of the same such amounts shown in the Condensed Consolidated Statement of Cash Flows (in thousands):
June 30,
2024 2023
Cash and cash equivalents $ 480,693 $ 102,059
Restricted cash included in other current assets 6,172 1,696
Restricted cash included in other non-current assets 3,397 3,913
Total cash, cash equivalents, and restricted cash $ 490,262 $ 107,668 </t>
        </is>
      </c>
    </row>
    <row r="7">
      <c r="A7" s="4" t="inlineStr">
        <is>
          <t>Credit Losses</t>
        </is>
      </c>
      <c r="B7" s="4" t="inlineStr">
        <is>
          <t>Credit Losse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ere no material credit losses recorded for receivables and available-for-sale debt securities which were attributable to credit risk for the three and six months ended June 30, 2024 and 2023.</t>
        </is>
      </c>
    </row>
    <row r="8">
      <c r="A8" s="4" t="inlineStr">
        <is>
          <t>Revenue Recognition</t>
        </is>
      </c>
      <c r="B8" s="4" t="inlineStr">
        <is>
          <t>Revenue Recognition Product Sales The Company sells its approved products through a limited number of distributors. Under ASC 606, revenue from product sales is recognized at the point in time when control is transferred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Collaboration, License, and Royalty Revenue The Company has certain license and collaboration agreements that are within the scope of Accounting Standards Codification, or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densed Consolidated Statements of Operations, because the provision of such services for collaborative partners are not considered to be part of the Company’s ongoing major or central operations. The Company utilizes certain information from its collaboration partners to record collaboration revenue,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ing of intellectual property.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8. Liabilities for Sales of Future Royalties.” The Company records the royalty revenue from the net sales of Crysvita in the applicable territories on a prospective basis as non-cash royalty revenue in the Condensed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or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in thousands):
June 30,
2024 2023
Cash and cash equivalents $ 480,693 $ 102,059
Restricted cash included in other current assets 6,172 1,696
Restricted cash included in other non-current assets 3,397 3,913
Total cash, cash equivalents, and restricted cash $ 490,262 $ 107,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on Recurring Basis</t>
        </is>
      </c>
      <c r="B4" s="4" t="inlineStr">
        <is>
          <t xml:space="preserve">The following tables set forth the fair value of the Company’s financial assets and liabilities remeasured on a recurring basis based on the three-tier fair value hierarchy (in thousands):
June 30, 2024
Level 1 Level 2 Level 3 Total
Financial Assets:
Money market funds $ 427,247 $ — $ — $ 427,247
Certificates of deposit and time deposits — 15,986 — 15,986
Corporate bonds — 169,365 — 169,365
Commercial paper — 12,226 — 12,226
Asset-backed securities — 369 — 369
U.S. Government Treasury and agency securities 30,732 176,728 — 207,460
Investment in Solid common stock 2,959 — — 2,959
Deferred compensation assets — 13,712 — 13,712
Total financial assets $ 460,938 $ 388,386 $ — $ 849,324
Financial Liabilities:
Deferred compensation liabilities $ — $ 13,959 $ — $ 13,959
December 31, 2023
Level 1 Level 2 Level 3 Total
Financial Assets:
Money market funds $ 162,289 $ — $ — $ 162,289
Certificates of deposit and time deposits — 17,986 — 17,986
Corporate bonds — 215,166 — 215,166
Commercial paper — 20,620 — 20,620
Asset-backed securities — 2,712 — 2,712
U.S. Government Treasury and agency securities 57,437 259,605 — 317,042
Investment in Solid common stock 3,204 — — 3,204
Deferred compensation assets — 10,220 — 10,220
Total financial assets $ 222,930 $ 526,309 $ — $ 749,239
Financial Liabilities:
Deferred compensation liabilities $ — $ 10,365 $ — $ 10,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Cash Equivalents and Marketable Debt Securities Classified as Available For Sale Securities</t>
        </is>
      </c>
      <c r="B4" s="4" t="inlineStr">
        <is>
          <t xml:space="preserve">The fair values of cash equivalents and marketable debt securities classified as available-for-sale securities consisted of the following (in thousands):
June 30, 2024
Gross Unrealized
Amortized Gains Losses Estimated
Money market funds $ 427,247 $ — $ — $ 427,247
Certificates of deposit and time deposits 15,986 — — 15,986
Corporate bonds 169,414 139 ( 188 ) 169,365
Commercial paper 12,226 — — 12,226
Asset-backed securities 369 — — 369
U.S. Government Treasury and agency securities 207,810 1 ( 351 ) 207,460
Total $ 833,052 $ 140 $ ( 539 ) $ 832,653
December 31, 2023
Gross Unrealized
Amortized Gains Losses Estimated
Money market funds $ 162,289 $ — $ — $ 162,289
Certificates of deposit and time deposits 17,986 — — 17,986
Corporate bonds 214,792 711 ( 337 ) 215,166
Commercial paper 20,620 — — 20,620
Asset-backed securities 2,715 — ( 3 ) 2,712
U.S. Government Treasury and agency securities 316,160 982 ( 100 ) 317,042
Total $ 734,562 $ 1,693 $ ( 440 ) $ 735,815 </t>
        </is>
      </c>
    </row>
    <row r="5">
      <c r="A5" s="4" t="inlineStr">
        <is>
          <t>Summary of Inventory</t>
        </is>
      </c>
      <c r="B5" s="4" t="inlineStr">
        <is>
          <t xml:space="preserve">Inventory consists of the following (in thousands):
June 30, December 31,
2024 2023
Work-in-process $ 25,252 $ 18,859
Finished goods 14,885 15,110
Total inventory $ 40,137 $ 33,969 </t>
        </is>
      </c>
    </row>
    <row r="6">
      <c r="A6" s="4" t="inlineStr">
        <is>
          <t>Summary of Accrued Liabilities</t>
        </is>
      </c>
      <c r="B6" s="4" t="inlineStr">
        <is>
          <t xml:space="preserve">Accrued liabilities consist of the following (in thousands):
June 30, December 31,
2024 2023
Research, clinical study, and manufacturing expenses $ 36,325 $ 65,326
Payroll and related expenses 61,052 82,936
Revenue related reserves 27,972 17,029
Other 29,072 31,195
Total accrued liabilities $ 154,421 $ 196,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Total Revenues</t>
        </is>
      </c>
      <c r="B4" s="4" t="inlineStr">
        <is>
          <t xml:space="preserve">The following table disaggregates total revenues from external customers by product sales, royalty revenue, and collaboration and license revenue (in thousands):
Three Months Ended Six Months Ended
June 30, June 30,
2024 2023 2024 2023
Product sales:
Crysvita $ 40,449 $ 16,884 $ 76,690 $ 38,118
Mepsevii 6,145 8,439 12,756 16,919
Dojolvi 19,355 16,491 35,717 30,794
Evkeeza 7,856 365 11,131 577
Total product sales 73,805 42,179 136,294 86,408
Crysvita royalty revenue 73,221 46,331 119,565 51,213
Collaboration and license revenue:
Crysvita collaboration revenue in Profit- — 19,799 — 69,705
Daiichi Sankyo — — — 1,479
Total collaboration and license revenue — 19,799 — 71,184
Total revenues $ 147,026 $ 108,309 $ 255,859 $ 208,805 The following table disaggregates total revenues based on geographic location (in thousands):
Three Months Ended Six Months Ended
June 30, June 30,
2024 2023 2024 2023
North America $ 88,889 $ 79,289 $ 146,571 $ 146,421
Latin America 38,929 19,068 74,107 41,867
Europe, Middle East, and Africa, or EMEA 16,157 9,952 32,130 19,339
Asia-Pacific, or APAC 3,051 — 3,051 1,178
Total revenues $ 147,026 $ 108,309 $ 255,859 $ 208,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icense and Research Agreements (Tables)</t>
        </is>
      </c>
      <c r="B1" s="2" t="inlineStr">
        <is>
          <t>6 Months Ended</t>
        </is>
      </c>
    </row>
    <row r="2">
      <c r="B2" s="2" t="inlineStr">
        <is>
          <t>Jun. 30, 2024</t>
        </is>
      </c>
    </row>
    <row r="3">
      <c r="A3" s="4" t="inlineStr">
        <is>
          <t>Share of Collaboration and Royalty Revenue Related to Crysvita</t>
        </is>
      </c>
      <c r="B3" s="4" t="inlineStr">
        <is>
          <t xml:space="preserve">Total Crysvita revenue was as follows (in thousands):
Three Months Ended June 30, Six Months Ended June 30,
2024 2023 2024 2023
Revenue in Profit-Share Territory:
Royalty revenue $ 46,932 $ 29,061 $ 75,213 $ 29,061
Non-cash royalty revenue 20,113 12,454 32,234 12,454
Collaboration revenue — 19,799 — 69,705
Total revenue in Profit-Share Territory 67,045 61,314 107,447 111,220
Product sales 40,449 16,884 76,690 38,118
Non-cash royalty revenue in European Territories 6,176 4,816 12,118 9,698
Total Crysvita revenue $ 113,670 $ 83,014 $ 196,255 $ 159,036 </t>
        </is>
      </c>
    </row>
    <row r="4">
      <c r="A4" s="4" t="inlineStr">
        <is>
          <t>Schedule of Cost Sharing Payments</t>
        </is>
      </c>
      <c r="B4" s="4" t="inlineStr">
        <is>
          <t xml:space="preserve">These amounts were recognized in the Company’s Condensed Consolidated Statements of Operations in connection with the collaboration agreement with KKC as follows (in thousands):
Three Months Ended June 30, Six Months Ended June 30,
2024 2023 2024 2023
Research and development $ ( 1,045 ) $ ( 1,453 ) $ ( 1,938 ) $ ( 3,725 )
Selling, general and administrative ( 1,024 ) ( 4,206 ) ( 2,286 ) ( 13,286 )
Cost of sales 12,626 3,986 23,703 9,528 </t>
        </is>
      </c>
    </row>
    <row r="5">
      <c r="A5" s="4" t="inlineStr">
        <is>
          <t>Solid and Arcturus</t>
        </is>
      </c>
      <c r="B5" s="4" t="inlineStr">
        <is>
          <t xml:space="preserve"> </t>
        </is>
      </c>
    </row>
    <row r="6">
      <c r="A6" s="4" t="inlineStr">
        <is>
          <t>Schedule of Changes in Fair Value of Equity Investment</t>
        </is>
      </c>
      <c r="B6" s="4" t="inlineStr">
        <is>
          <t xml:space="preserve">The changes in the fair value of the Company’s equity investment in the common stock of Solid were as follows (in thousands):
Common stock
As of December 31, 2022 $ 2,807
Change in fair value 397
As of December 31, 2023 3,204
Change in fair value ( 245 )
As of June 30, 2024 $ 2,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for Sales of Future Royalties (Tables)</t>
        </is>
      </c>
      <c r="B1" s="2" t="inlineStr">
        <is>
          <t>6 Months Ended</t>
        </is>
      </c>
    </row>
    <row r="2">
      <c r="B2" s="2" t="inlineStr">
        <is>
          <t>Jun. 30, 2024</t>
        </is>
      </c>
    </row>
    <row r="3">
      <c r="A3" s="3" t="inlineStr">
        <is>
          <t>Deferred Revenue Disclosure [Abstract]</t>
        </is>
      </c>
      <c r="B3" s="4" t="inlineStr">
        <is>
          <t xml:space="preserve"> </t>
        </is>
      </c>
    </row>
    <row r="4">
      <c r="A4" s="4" t="inlineStr">
        <is>
          <t>Schedule of Activity Within Liability for Sale of Future Royalties</t>
        </is>
      </c>
      <c r="B4" s="4" t="inlineStr">
        <is>
          <t xml:space="preserve">The following table shows the activity within the liability account (in thousands):
Liabilities for Sales of Future Royalties
RPI OMERS Total
December 31, 2022 $ 365,189 $ 510,250 $ 875,439
Royalty revenue ( 20,783 ) ( 38,524 ) ( 59,307 )
Non-cash interest expense 32,235 43,200 75,435
December 31, 2023 376,641 514,926 891,567
Royalty revenue ( 12,118 ) ( 22,178 ) ( 34,296 )
Non-cash interest expense 11,915 19,892 31,807
June 30, 2024 $ 376,438 $ 512,640 $ 889,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outstanding</t>
        </is>
      </c>
      <c r="B8" s="5" t="n">
        <v>92135384</v>
      </c>
      <c r="C8" s="5" t="n">
        <v>82315590</v>
      </c>
    </row>
    <row r="9">
      <c r="A9" s="4" t="inlineStr">
        <is>
          <t>Treasury stock , shares</t>
        </is>
      </c>
      <c r="B9" s="5" t="n">
        <v>65063</v>
      </c>
      <c r="C9" s="5" t="n">
        <v>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 xml:space="preserve">The table below sets forth the stock-based compensation expense for the periods presented (in thousands):
Three Months Ended Six Months Ended
2024 2023 2024 2023
Cost of sales $ 269 $ 325 $ 685 $ 671
Research and development 21,674 19,138 42,215 37,258
Selling, general and administrative 17,420 15,190 33,397 28,663
Total stock-based compensation expense $ 39,363 $ 34,653 $ 76,297 $ 66,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Outstanding Shares of Common Stock Equivalents Excluded from Computation of Diluted Net Loss per Share</t>
        </is>
      </c>
      <c r="B4" s="4" t="inlineStr">
        <is>
          <t xml:space="preserve">The following weighted-average outstanding common stock equivalents were excluded from the computation of diluted net loss per share for the periods presented because including them would have been antidilutive:
Three Months Ended Six Months Ended
2024 2023 2024 2023
Options to purchase common stock, 16,992,495 14,919,562 16,031,785 13,876,326
Employee stock purchase plan 24,405 23,966 12,002 12,049
17,016,900 14,943,528 16,043,787 13,888,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ransactions (Tables)</t>
        </is>
      </c>
      <c r="B1" s="2" t="inlineStr">
        <is>
          <t>6 Months Ended</t>
        </is>
      </c>
    </row>
    <row r="2">
      <c r="B2" s="2" t="inlineStr">
        <is>
          <t>Jun. 30, 2024</t>
        </is>
      </c>
    </row>
    <row r="3">
      <c r="A3" s="3" t="inlineStr">
        <is>
          <t>Equity [Abstract]</t>
        </is>
      </c>
      <c r="B3" s="4" t="inlineStr">
        <is>
          <t xml:space="preserve"> </t>
        </is>
      </c>
    </row>
    <row r="4">
      <c r="A4" s="4" t="inlineStr">
        <is>
          <t>Summary of Pre- Funded Warrants Activity</t>
        </is>
      </c>
      <c r="B4" s="4" t="inlineStr">
        <is>
          <t xml:space="preserve">The table below summarizes the pre-funded warrants activity:
Pre-funded warrants
As of December 31, 2022 —
Issuance of pre-funded warrants 1,666,722
As of December 31, 2023 1,666,722
Issuance of pre-funded warrants 1,538,501
As of June 30, 2024 3,205,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Other Comprehensive Income (Loss), Net of Tax [Abstract]</t>
        </is>
      </c>
      <c r="B3" s="4" t="inlineStr">
        <is>
          <t xml:space="preserve"> </t>
        </is>
      </c>
    </row>
    <row r="4">
      <c r="A4" s="4" t="inlineStr">
        <is>
          <t>Schedule of Total Accumulated Other Comprehensive Income (Loss)</t>
        </is>
      </c>
      <c r="B4" s="4" t="inlineStr">
        <is>
          <t xml:space="preserve">Total accumulated other comprehensive income (loss) consisted of the following (in thousands):
June 30, December 31,
2024 2023
Foreign currency translation adjustments $ ( 696 ) $ ( 606 )
Unrealized gain (loss) on available-for-sale securities ( 399 ) 1,253
Total accumulated other comprehensive income (loss) $ ( 1,095 ) $ 6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 Additional Information (Details)</t>
        </is>
      </c>
      <c r="B1" s="2" t="inlineStr">
        <is>
          <t>6 Months Ended</t>
        </is>
      </c>
    </row>
    <row r="2">
      <c r="B2" s="2" t="inlineStr">
        <is>
          <t>Jun. 30, 2024 Segment</t>
        </is>
      </c>
    </row>
    <row r="3">
      <c r="A3" s="3" t="inlineStr">
        <is>
          <t>Organization And Nature Of Busines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Credit losses recorded for receivables</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0693</v>
      </c>
      <c r="C3" s="6" t="n">
        <v>213584</v>
      </c>
      <c r="D3" s="6" t="n">
        <v>102059</v>
      </c>
      <c r="E3" s="4" t="inlineStr">
        <is>
          <t xml:space="preserve"> </t>
        </is>
      </c>
    </row>
    <row r="4">
      <c r="A4" s="4" t="inlineStr">
        <is>
          <t>Restricted cash included in other current assets</t>
        </is>
      </c>
      <c r="B4" s="6" t="n">
        <v>6172</v>
      </c>
      <c r="C4" s="4" t="inlineStr">
        <is>
          <t xml:space="preserve"> </t>
        </is>
      </c>
      <c r="D4" s="6" t="n">
        <v>1696</v>
      </c>
      <c r="E4" s="4" t="inlineStr">
        <is>
          <t xml:space="preserve"> </t>
        </is>
      </c>
    </row>
    <row r="5">
      <c r="A5" s="4" t="inlineStr">
        <is>
          <t>Restricted Cash and Cash Equivalents, Current, Asset, Statement of Financial Position [Extensible List]</t>
        </is>
      </c>
      <c r="B5" s="4" t="inlineStr">
        <is>
          <t>Other assets</t>
        </is>
      </c>
      <c r="C5" s="4" t="inlineStr">
        <is>
          <t xml:space="preserve"> </t>
        </is>
      </c>
      <c r="D5" s="4" t="inlineStr">
        <is>
          <t>Other assets</t>
        </is>
      </c>
      <c r="E5" s="4" t="inlineStr">
        <is>
          <t xml:space="preserve"> </t>
        </is>
      </c>
    </row>
    <row r="6">
      <c r="A6" s="4" t="inlineStr">
        <is>
          <t>Restricted cash included in other non-current assets</t>
        </is>
      </c>
      <c r="B6" s="6" t="n">
        <v>3397</v>
      </c>
      <c r="C6" s="4" t="inlineStr">
        <is>
          <t xml:space="preserve"> </t>
        </is>
      </c>
      <c r="D6" s="6" t="n">
        <v>3913</v>
      </c>
      <c r="E6" s="4" t="inlineStr">
        <is>
          <t xml:space="preserve"> </t>
        </is>
      </c>
    </row>
    <row r="7">
      <c r="A7" s="4" t="inlineStr">
        <is>
          <t>Restricted Cash and Cash Equivalents, Noncurrent, Asset, Statement of Financial Position [Extensible List]</t>
        </is>
      </c>
      <c r="B7" s="4" t="inlineStr">
        <is>
          <t>Other assets</t>
        </is>
      </c>
      <c r="C7" s="4" t="inlineStr">
        <is>
          <t xml:space="preserve"> </t>
        </is>
      </c>
      <c r="D7" s="4" t="inlineStr">
        <is>
          <t>Other assets</t>
        </is>
      </c>
      <c r="E7" s="4" t="inlineStr">
        <is>
          <t xml:space="preserve"> </t>
        </is>
      </c>
    </row>
    <row r="8">
      <c r="A8" s="4" t="inlineStr">
        <is>
          <t>Total cash, cash equivalents, and restricted cash shown in the statements of cash flows</t>
        </is>
      </c>
      <c r="B8" s="6" t="n">
        <v>490262</v>
      </c>
      <c r="C8" s="6" t="n">
        <v>219399</v>
      </c>
      <c r="D8" s="6" t="n">
        <v>107668</v>
      </c>
      <c r="E8" s="6" t="n">
        <v>137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849324</v>
      </c>
      <c r="C3" s="6" t="n">
        <v>74923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460938</v>
      </c>
      <c r="C6" s="5" t="n">
        <v>22293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388386</v>
      </c>
      <c r="C9" s="5" t="n">
        <v>526309</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427247</v>
      </c>
      <c r="C12" s="5" t="n">
        <v>162289</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427247</v>
      </c>
      <c r="C15" s="5" t="n">
        <v>162289</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369</v>
      </c>
      <c r="C18" s="5" t="n">
        <v>2712</v>
      </c>
    </row>
    <row r="19">
      <c r="A19" s="4" t="inlineStr">
        <is>
          <t>Asset-backed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369</v>
      </c>
      <c r="C21" s="5" t="n">
        <v>2712</v>
      </c>
    </row>
    <row r="22">
      <c r="A22" s="4" t="inlineStr">
        <is>
          <t>Certificates of Deposit and 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15986</v>
      </c>
      <c r="C24" s="5" t="n">
        <v>17986</v>
      </c>
    </row>
    <row r="25">
      <c r="A25" s="4" t="inlineStr">
        <is>
          <t>Certificates of Deposit and Time Deposit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15986</v>
      </c>
      <c r="C27" s="5" t="n">
        <v>17986</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169365</v>
      </c>
      <c r="C30" s="5" t="n">
        <v>215166</v>
      </c>
    </row>
    <row r="31">
      <c r="A31" s="4" t="inlineStr">
        <is>
          <t>Corporate Bo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169365</v>
      </c>
      <c r="C33" s="5" t="n">
        <v>215166</v>
      </c>
    </row>
    <row r="34">
      <c r="A34" s="4" t="inlineStr">
        <is>
          <t>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5" t="n">
        <v>12226</v>
      </c>
      <c r="C36" s="5" t="n">
        <v>20620</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t>
        </is>
      </c>
      <c r="B39" s="5" t="n">
        <v>12226</v>
      </c>
      <c r="C39" s="5" t="n">
        <v>20620</v>
      </c>
    </row>
    <row r="40">
      <c r="A40" s="4" t="inlineStr">
        <is>
          <t>U.S. Government Treasury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t>
        </is>
      </c>
      <c r="B42" s="5" t="n">
        <v>207460</v>
      </c>
      <c r="C42" s="5" t="n">
        <v>317042</v>
      </c>
    </row>
    <row r="43">
      <c r="A43" s="4" t="inlineStr">
        <is>
          <t>U.S. Government Treasury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t>
        </is>
      </c>
      <c r="B45" s="5" t="n">
        <v>30732</v>
      </c>
      <c r="C45" s="5" t="n">
        <v>57437</v>
      </c>
    </row>
    <row r="46">
      <c r="A46" s="4" t="inlineStr">
        <is>
          <t>U.S. Government Treasury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t>
        </is>
      </c>
      <c r="B48" s="5" t="n">
        <v>176728</v>
      </c>
      <c r="C48" s="5" t="n">
        <v>259605</v>
      </c>
    </row>
    <row r="49">
      <c r="A49" s="4" t="inlineStr">
        <is>
          <t>Investments in Solid Common Stock</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air value</t>
        </is>
      </c>
      <c r="B51" s="5" t="n">
        <v>2959</v>
      </c>
      <c r="C51" s="5" t="n">
        <v>3204</v>
      </c>
    </row>
    <row r="52">
      <c r="A52" s="4" t="inlineStr">
        <is>
          <t>Investments in Solid Common Stock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air value</t>
        </is>
      </c>
      <c r="B54" s="5" t="n">
        <v>2959</v>
      </c>
      <c r="C54" s="5" t="n">
        <v>3204</v>
      </c>
    </row>
    <row r="55">
      <c r="A55" s="4" t="inlineStr">
        <is>
          <t>Deferred Compensation Asse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air value</t>
        </is>
      </c>
      <c r="B57" s="5" t="n">
        <v>13712</v>
      </c>
      <c r="C57" s="5" t="n">
        <v>10220</v>
      </c>
    </row>
    <row r="58">
      <c r="A58" s="4" t="inlineStr">
        <is>
          <t>Deferred Compensation Assets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air value</t>
        </is>
      </c>
      <c r="B60" s="5" t="n">
        <v>13712</v>
      </c>
      <c r="C60" s="5" t="n">
        <v>10220</v>
      </c>
    </row>
    <row r="61">
      <c r="A61" s="4" t="inlineStr">
        <is>
          <t>Deferred Compensation Liabil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air value</t>
        </is>
      </c>
      <c r="B63" s="5" t="n">
        <v>13959</v>
      </c>
      <c r="C63" s="5" t="n">
        <v>10365</v>
      </c>
    </row>
    <row r="64">
      <c r="A64" s="4" t="inlineStr">
        <is>
          <t>Deferred Compensation Liabilitie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t>
        </is>
      </c>
      <c r="B66" s="6" t="n">
        <v>13959</v>
      </c>
      <c r="C66" s="6" t="n">
        <v>103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Marketable Debt Securities Classified as Available For Sale Securitie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833052</v>
      </c>
      <c r="C3" s="6" t="n">
        <v>734562</v>
      </c>
    </row>
    <row r="4">
      <c r="A4" s="4" t="inlineStr">
        <is>
          <t>Gross Unrealized Gains</t>
        </is>
      </c>
      <c r="B4" s="5" t="n">
        <v>140</v>
      </c>
      <c r="C4" s="5" t="n">
        <v>1693</v>
      </c>
    </row>
    <row r="5">
      <c r="A5" s="4" t="inlineStr">
        <is>
          <t>Gross Unrealized Losses</t>
        </is>
      </c>
      <c r="B5" s="5" t="n">
        <v>-539</v>
      </c>
      <c r="C5" s="5" t="n">
        <v>-440</v>
      </c>
    </row>
    <row r="6">
      <c r="A6" s="4" t="inlineStr">
        <is>
          <t>Estimated Fair Value</t>
        </is>
      </c>
      <c r="B6" s="5" t="n">
        <v>832653</v>
      </c>
      <c r="C6" s="5" t="n">
        <v>735815</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27247</v>
      </c>
      <c r="C9" s="5" t="n">
        <v>162289</v>
      </c>
    </row>
    <row r="10">
      <c r="A10" s="4" t="inlineStr">
        <is>
          <t>Estimated Fair Value</t>
        </is>
      </c>
      <c r="B10" s="5" t="n">
        <v>427247</v>
      </c>
      <c r="C10" s="5" t="n">
        <v>162289</v>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369</v>
      </c>
      <c r="C13" s="5" t="n">
        <v>2715</v>
      </c>
    </row>
    <row r="14">
      <c r="A14" s="4" t="inlineStr">
        <is>
          <t>Gross Unrealized Losses</t>
        </is>
      </c>
      <c r="B14" s="4" t="inlineStr">
        <is>
          <t xml:space="preserve"> </t>
        </is>
      </c>
      <c r="C14" s="5" t="n">
        <v>-3</v>
      </c>
    </row>
    <row r="15">
      <c r="A15" s="4" t="inlineStr">
        <is>
          <t>Estimated Fair Value</t>
        </is>
      </c>
      <c r="B15" s="5" t="n">
        <v>369</v>
      </c>
      <c r="C15" s="5" t="n">
        <v>2712</v>
      </c>
    </row>
    <row r="16">
      <c r="A16" s="4" t="inlineStr">
        <is>
          <t>Certificates of Deposit and Time Deposit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15986</v>
      </c>
      <c r="C18" s="5" t="n">
        <v>17986</v>
      </c>
    </row>
    <row r="19">
      <c r="A19" s="4" t="inlineStr">
        <is>
          <t>Estimated Fair Value</t>
        </is>
      </c>
      <c r="B19" s="5" t="n">
        <v>15986</v>
      </c>
      <c r="C19" s="5" t="n">
        <v>17986</v>
      </c>
    </row>
    <row r="20">
      <c r="A20" s="4" t="inlineStr">
        <is>
          <t>Corporate Bond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5" t="n">
        <v>169414</v>
      </c>
      <c r="C22" s="5" t="n">
        <v>214792</v>
      </c>
    </row>
    <row r="23">
      <c r="A23" s="4" t="inlineStr">
        <is>
          <t>Gross Unrealized Gains</t>
        </is>
      </c>
      <c r="B23" s="5" t="n">
        <v>139</v>
      </c>
      <c r="C23" s="5" t="n">
        <v>711</v>
      </c>
    </row>
    <row r="24">
      <c r="A24" s="4" t="inlineStr">
        <is>
          <t>Gross Unrealized Losses</t>
        </is>
      </c>
      <c r="B24" s="5" t="n">
        <v>-188</v>
      </c>
      <c r="C24" s="5" t="n">
        <v>-337</v>
      </c>
    </row>
    <row r="25">
      <c r="A25" s="4" t="inlineStr">
        <is>
          <t>Estimated Fair Value</t>
        </is>
      </c>
      <c r="B25" s="5" t="n">
        <v>169365</v>
      </c>
      <c r="C25" s="5" t="n">
        <v>215166</v>
      </c>
    </row>
    <row r="26">
      <c r="A26" s="4" t="inlineStr">
        <is>
          <t>Commercial Paper</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12226</v>
      </c>
      <c r="C28" s="5" t="n">
        <v>20620</v>
      </c>
    </row>
    <row r="29">
      <c r="A29" s="4" t="inlineStr">
        <is>
          <t>Estimated Fair Value</t>
        </is>
      </c>
      <c r="B29" s="5" t="n">
        <v>12226</v>
      </c>
      <c r="C29" s="5" t="n">
        <v>20620</v>
      </c>
    </row>
    <row r="30">
      <c r="A30" s="4" t="inlineStr">
        <is>
          <t>U.S. Government Treasury and Agency Securitie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t>
        </is>
      </c>
      <c r="B32" s="5" t="n">
        <v>207810</v>
      </c>
      <c r="C32" s="5" t="n">
        <v>316160</v>
      </c>
    </row>
    <row r="33">
      <c r="A33" s="4" t="inlineStr">
        <is>
          <t>Gross Unrealized Gains</t>
        </is>
      </c>
      <c r="B33" s="5" t="n">
        <v>1</v>
      </c>
      <c r="C33" s="5" t="n">
        <v>982</v>
      </c>
    </row>
    <row r="34">
      <c r="A34" s="4" t="inlineStr">
        <is>
          <t>Gross Unrealized Losses</t>
        </is>
      </c>
      <c r="B34" s="5" t="n">
        <v>-351</v>
      </c>
      <c r="C34" s="5" t="n">
        <v>-100</v>
      </c>
    </row>
    <row r="35">
      <c r="A35" s="4" t="inlineStr">
        <is>
          <t>Estimated Fair Value</t>
        </is>
      </c>
      <c r="B35" s="6" t="n">
        <v>207460</v>
      </c>
      <c r="C35" s="6" t="n">
        <v>3170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Balance Sheet Components - Additional Information (Details)</t>
        </is>
      </c>
      <c r="B1" s="2" t="inlineStr">
        <is>
          <t>6 Months Ended</t>
        </is>
      </c>
    </row>
    <row r="2">
      <c r="B2" s="2" t="inlineStr">
        <is>
          <t>Jun. 30, 2024</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Available-for-sale securities remaining contractual maturities</t>
        </is>
      </c>
      <c r="B5"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7026</v>
      </c>
      <c r="C4" s="6" t="n">
        <v>108309</v>
      </c>
      <c r="D4" s="6" t="n">
        <v>255859</v>
      </c>
      <c r="E4" s="6" t="n">
        <v>2088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1280</v>
      </c>
      <c r="C6" s="5" t="n">
        <v>9914</v>
      </c>
      <c r="D6" s="5" t="n">
        <v>38813</v>
      </c>
      <c r="E6" s="5" t="n">
        <v>22171</v>
      </c>
    </row>
    <row r="7">
      <c r="A7" s="4" t="inlineStr">
        <is>
          <t>Research and development</t>
        </is>
      </c>
      <c r="B7" s="5" t="n">
        <v>161503</v>
      </c>
      <c r="C7" s="5" t="n">
        <v>164949</v>
      </c>
      <c r="D7" s="5" t="n">
        <v>339990</v>
      </c>
      <c r="E7" s="5" t="n">
        <v>330647</v>
      </c>
    </row>
    <row r="8">
      <c r="A8" s="4" t="inlineStr">
        <is>
          <t>Selling, general and administrative</t>
        </is>
      </c>
      <c r="B8" s="5" t="n">
        <v>80604</v>
      </c>
      <c r="C8" s="5" t="n">
        <v>81403</v>
      </c>
      <c r="D8" s="5" t="n">
        <v>158764</v>
      </c>
      <c r="E8" s="5" t="n">
        <v>158049</v>
      </c>
    </row>
    <row r="9">
      <c r="A9" s="4" t="inlineStr">
        <is>
          <t>Total operating expenses</t>
        </is>
      </c>
      <c r="B9" s="5" t="n">
        <v>263387</v>
      </c>
      <c r="C9" s="5" t="n">
        <v>256266</v>
      </c>
      <c r="D9" s="5" t="n">
        <v>537567</v>
      </c>
      <c r="E9" s="5" t="n">
        <v>510867</v>
      </c>
    </row>
    <row r="10">
      <c r="A10" s="4" t="inlineStr">
        <is>
          <t>Loss from operations</t>
        </is>
      </c>
      <c r="B10" s="5" t="n">
        <v>-116361</v>
      </c>
      <c r="C10" s="5" t="n">
        <v>-147957</v>
      </c>
      <c r="D10" s="5" t="n">
        <v>-281708</v>
      </c>
      <c r="E10" s="5" t="n">
        <v>-302062</v>
      </c>
    </row>
    <row r="11">
      <c r="A11" s="4" t="inlineStr">
        <is>
          <t>Interest income</t>
        </is>
      </c>
      <c r="B11" s="5" t="n">
        <v>7401</v>
      </c>
      <c r="C11" s="5" t="n">
        <v>5964</v>
      </c>
      <c r="D11" s="5" t="n">
        <v>16225</v>
      </c>
      <c r="E11" s="5" t="n">
        <v>12254</v>
      </c>
    </row>
    <row r="12">
      <c r="A12" s="4" t="inlineStr">
        <is>
          <t>Change in fair value of equity investments</t>
        </is>
      </c>
      <c r="B12" s="5" t="n">
        <v>-3991</v>
      </c>
      <c r="C12" s="5" t="n">
        <v>261</v>
      </c>
      <c r="D12" s="5" t="n">
        <v>-245</v>
      </c>
      <c r="E12" s="5" t="n">
        <v>-73</v>
      </c>
    </row>
    <row r="13">
      <c r="A13" s="4" t="inlineStr">
        <is>
          <t>Non-cash interest expense on liabilities for sales of future royalties</t>
        </is>
      </c>
      <c r="B13" s="5" t="n">
        <v>-15960</v>
      </c>
      <c r="C13" s="5" t="n">
        <v>-15375</v>
      </c>
      <c r="D13" s="5" t="n">
        <v>-31807</v>
      </c>
      <c r="E13" s="5" t="n">
        <v>-31011</v>
      </c>
    </row>
    <row r="14">
      <c r="A14" s="4" t="inlineStr">
        <is>
          <t>Other expense</t>
        </is>
      </c>
      <c r="B14" s="5" t="n">
        <v>-1829</v>
      </c>
      <c r="C14" s="5" t="n">
        <v>-1989</v>
      </c>
      <c r="D14" s="5" t="n">
        <v>-3434</v>
      </c>
      <c r="E14" s="5" t="n">
        <v>-1681</v>
      </c>
    </row>
    <row r="15">
      <c r="A15" s="4" t="inlineStr">
        <is>
          <t>Loss before income taxes</t>
        </is>
      </c>
      <c r="B15" s="5" t="n">
        <v>-130740</v>
      </c>
      <c r="C15" s="5" t="n">
        <v>-159096</v>
      </c>
      <c r="D15" s="5" t="n">
        <v>-300969</v>
      </c>
      <c r="E15" s="5" t="n">
        <v>-322573</v>
      </c>
    </row>
    <row r="16">
      <c r="A16" s="4" t="inlineStr">
        <is>
          <t>Provision for income taxes</t>
        </is>
      </c>
      <c r="B16" s="5" t="n">
        <v>-858</v>
      </c>
      <c r="C16" s="5" t="n">
        <v>-732</v>
      </c>
      <c r="D16" s="5" t="n">
        <v>-1313</v>
      </c>
      <c r="E16" s="5" t="n">
        <v>-1227</v>
      </c>
    </row>
    <row r="17">
      <c r="A17" s="4" t="inlineStr">
        <is>
          <t>Net loss</t>
        </is>
      </c>
      <c r="B17" s="6" t="n">
        <v>-131598</v>
      </c>
      <c r="C17" s="6" t="n">
        <v>-159828</v>
      </c>
      <c r="D17" s="6" t="n">
        <v>-302282</v>
      </c>
      <c r="E17" s="6" t="n">
        <v>-323800</v>
      </c>
    </row>
    <row r="18">
      <c r="A18" s="4" t="inlineStr">
        <is>
          <t>Net loss per share, basic</t>
        </is>
      </c>
      <c r="B18" s="8" t="n">
        <v>-1.52</v>
      </c>
      <c r="C18" s="8" t="n">
        <v>-2.25</v>
      </c>
      <c r="D18" s="8" t="n">
        <v>-3.54</v>
      </c>
      <c r="E18" s="8" t="n">
        <v>-4.58</v>
      </c>
    </row>
    <row r="19">
      <c r="A19" s="4" t="inlineStr">
        <is>
          <t>Net loss per share, diluted</t>
        </is>
      </c>
      <c r="B19" s="8" t="n">
        <v>-1.52</v>
      </c>
      <c r="C19" s="8" t="n">
        <v>-2.25</v>
      </c>
      <c r="D19" s="8" t="n">
        <v>-3.54</v>
      </c>
      <c r="E19" s="8" t="n">
        <v>-4.58</v>
      </c>
    </row>
    <row r="20">
      <c r="A20" s="4" t="inlineStr">
        <is>
          <t>Shares used in computing net loss per share, Basic</t>
        </is>
      </c>
      <c r="B20" s="5" t="n">
        <v>86580516</v>
      </c>
      <c r="C20" s="5" t="n">
        <v>70897991</v>
      </c>
      <c r="D20" s="5" t="n">
        <v>85433443</v>
      </c>
      <c r="E20" s="5" t="n">
        <v>70639015</v>
      </c>
    </row>
    <row r="21">
      <c r="A21" s="4" t="inlineStr">
        <is>
          <t>Shares used in computing net loss per share, Diluted</t>
        </is>
      </c>
      <c r="B21" s="5" t="n">
        <v>86580516</v>
      </c>
      <c r="C21" s="5" t="n">
        <v>70897991</v>
      </c>
      <c r="D21" s="5" t="n">
        <v>85433443</v>
      </c>
      <c r="E21" s="5" t="n">
        <v>70639015</v>
      </c>
    </row>
    <row r="22">
      <c r="A22" s="4" t="inlineStr">
        <is>
          <t>Product sal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73805</v>
      </c>
      <c r="C24" s="6" t="n">
        <v>42179</v>
      </c>
      <c r="D24" s="6" t="n">
        <v>136294</v>
      </c>
      <c r="E24" s="6" t="n">
        <v>86408</v>
      </c>
    </row>
    <row r="25">
      <c r="A25" s="4" t="inlineStr">
        <is>
          <t>Royalty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73221</v>
      </c>
      <c r="C27" s="5" t="n">
        <v>46331</v>
      </c>
      <c r="D27" s="5" t="n">
        <v>119565</v>
      </c>
      <c r="E27" s="5" t="n">
        <v>51213</v>
      </c>
    </row>
    <row r="28">
      <c r="A28" s="4" t="inlineStr">
        <is>
          <t>Collaboration and licens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0</v>
      </c>
      <c r="C30" s="6" t="n">
        <v>19799</v>
      </c>
      <c r="D30" s="6" t="n">
        <v>0</v>
      </c>
      <c r="E30" s="6" t="n">
        <v>71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Jun. 30, 2024</t>
        </is>
      </c>
      <c r="C1" s="2" t="inlineStr">
        <is>
          <t>Dec. 31, 2023</t>
        </is>
      </c>
    </row>
    <row r="2">
      <c r="A2" s="3" t="inlineStr">
        <is>
          <t>Inventory, Net [Abstract]</t>
        </is>
      </c>
      <c r="B2" s="4" t="inlineStr">
        <is>
          <t xml:space="preserve"> </t>
        </is>
      </c>
      <c r="C2" s="4" t="inlineStr">
        <is>
          <t xml:space="preserve"> </t>
        </is>
      </c>
    </row>
    <row r="3">
      <c r="A3" s="4" t="inlineStr">
        <is>
          <t>Work-in-process</t>
        </is>
      </c>
      <c r="B3" s="6" t="n">
        <v>25252</v>
      </c>
      <c r="C3" s="6" t="n">
        <v>18859</v>
      </c>
    </row>
    <row r="4">
      <c r="A4" s="4" t="inlineStr">
        <is>
          <t>Finished goods</t>
        </is>
      </c>
      <c r="B4" s="5" t="n">
        <v>14885</v>
      </c>
      <c r="C4" s="5" t="n">
        <v>15110</v>
      </c>
    </row>
    <row r="5">
      <c r="A5" s="4" t="inlineStr">
        <is>
          <t>Total inventory</t>
        </is>
      </c>
      <c r="B5" s="6" t="n">
        <v>40137</v>
      </c>
      <c r="C5" s="6" t="n">
        <v>33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Research, clinical study, and manufacturing expenses</t>
        </is>
      </c>
      <c r="B3" s="6" t="n">
        <v>36325</v>
      </c>
      <c r="C3" s="6" t="n">
        <v>65326</v>
      </c>
    </row>
    <row r="4">
      <c r="A4" s="4" t="inlineStr">
        <is>
          <t>Payroll and related expenses</t>
        </is>
      </c>
      <c r="B4" s="5" t="n">
        <v>61052</v>
      </c>
      <c r="C4" s="5" t="n">
        <v>82936</v>
      </c>
    </row>
    <row r="5">
      <c r="A5" s="4" t="inlineStr">
        <is>
          <t>Revenue related reserves</t>
        </is>
      </c>
      <c r="B5" s="5" t="n">
        <v>27972</v>
      </c>
      <c r="C5" s="5" t="n">
        <v>17029</v>
      </c>
    </row>
    <row r="6">
      <c r="A6" s="4" t="inlineStr">
        <is>
          <t>Other</t>
        </is>
      </c>
      <c r="B6" s="5" t="n">
        <v>29072</v>
      </c>
      <c r="C6" s="5" t="n">
        <v>31195</v>
      </c>
    </row>
    <row r="7">
      <c r="A7" s="4" t="inlineStr">
        <is>
          <t>Total accrued liabilities</t>
        </is>
      </c>
      <c r="B7" s="6" t="n">
        <v>154421</v>
      </c>
      <c r="C7" s="6" t="n">
        <v>196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Total Revenues from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7026</v>
      </c>
      <c r="C4" s="6" t="n">
        <v>108309</v>
      </c>
      <c r="D4" s="6" t="n">
        <v>255859</v>
      </c>
      <c r="E4" s="6" t="n">
        <v>208805</v>
      </c>
    </row>
    <row r="5">
      <c r="A5" s="4" t="inlineStr">
        <is>
          <t>Collaboration and licen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19799</v>
      </c>
      <c r="D7" s="5" t="n">
        <v>0</v>
      </c>
      <c r="E7" s="5" t="n">
        <v>71184</v>
      </c>
    </row>
    <row r="8">
      <c r="A8" s="4" t="inlineStr">
        <is>
          <t>Collaboration and license | Crysvit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0</v>
      </c>
      <c r="C10" s="5" t="n">
        <v>19799</v>
      </c>
      <c r="D10" s="5" t="n">
        <v>0</v>
      </c>
      <c r="E10" s="5" t="n">
        <v>69705</v>
      </c>
    </row>
    <row r="11">
      <c r="A11" s="4" t="inlineStr">
        <is>
          <t>Collaboration and license | Daiichi Sanky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0</v>
      </c>
      <c r="D13" s="5" t="n">
        <v>0</v>
      </c>
      <c r="E13" s="5" t="n">
        <v>1479</v>
      </c>
    </row>
    <row r="14">
      <c r="A14" s="4" t="inlineStr">
        <is>
          <t>Produc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3805</v>
      </c>
      <c r="C16" s="5" t="n">
        <v>42179</v>
      </c>
      <c r="D16" s="5" t="n">
        <v>136294</v>
      </c>
      <c r="E16" s="5" t="n">
        <v>86408</v>
      </c>
    </row>
    <row r="17">
      <c r="A17" s="4" t="inlineStr">
        <is>
          <t>Product Revenue | Crysvit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449</v>
      </c>
      <c r="C19" s="5" t="n">
        <v>16884</v>
      </c>
      <c r="D19" s="5" t="n">
        <v>76690</v>
      </c>
      <c r="E19" s="5" t="n">
        <v>38118</v>
      </c>
    </row>
    <row r="20">
      <c r="A20" s="4" t="inlineStr">
        <is>
          <t>Product Revenue | Mepsevii</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145</v>
      </c>
      <c r="C22" s="5" t="n">
        <v>8439</v>
      </c>
      <c r="D22" s="5" t="n">
        <v>12756</v>
      </c>
      <c r="E22" s="5" t="n">
        <v>16919</v>
      </c>
    </row>
    <row r="23">
      <c r="A23" s="4" t="inlineStr">
        <is>
          <t>Product Revenue | Dojolvi</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9355</v>
      </c>
      <c r="C25" s="5" t="n">
        <v>16491</v>
      </c>
      <c r="D25" s="5" t="n">
        <v>35717</v>
      </c>
      <c r="E25" s="5" t="n">
        <v>30794</v>
      </c>
    </row>
    <row r="26">
      <c r="A26" s="4" t="inlineStr">
        <is>
          <t>Product Revenue | Evkeez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856</v>
      </c>
      <c r="C28" s="5" t="n">
        <v>365</v>
      </c>
      <c r="D28" s="5" t="n">
        <v>11131</v>
      </c>
      <c r="E28" s="5" t="n">
        <v>577</v>
      </c>
    </row>
    <row r="29">
      <c r="A29" s="4" t="inlineStr">
        <is>
          <t>Royalty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3221</v>
      </c>
      <c r="C31" s="5" t="n">
        <v>46331</v>
      </c>
      <c r="D31" s="5" t="n">
        <v>119565</v>
      </c>
      <c r="E31" s="5" t="n">
        <v>51213</v>
      </c>
    </row>
    <row r="32">
      <c r="A32" s="4" t="inlineStr">
        <is>
          <t>Royalty revenue | Crysvit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73221</v>
      </c>
      <c r="C34" s="6" t="n">
        <v>46331</v>
      </c>
      <c r="D34" s="6" t="n">
        <v>119565</v>
      </c>
      <c r="E34" s="6" t="n">
        <v>512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Total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7026</v>
      </c>
      <c r="C4" s="6" t="n">
        <v>108309</v>
      </c>
      <c r="D4" s="6" t="n">
        <v>255859</v>
      </c>
      <c r="E4" s="6" t="n">
        <v>20880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8889</v>
      </c>
      <c r="C7" s="5" t="n">
        <v>79289</v>
      </c>
      <c r="D7" s="5" t="n">
        <v>146571</v>
      </c>
      <c r="E7" s="5" t="n">
        <v>146421</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8929</v>
      </c>
      <c r="C10" s="5" t="n">
        <v>19068</v>
      </c>
      <c r="D10" s="5" t="n">
        <v>74107</v>
      </c>
      <c r="E10" s="5" t="n">
        <v>41867</v>
      </c>
    </row>
    <row r="11">
      <c r="A11" s="4" t="inlineStr">
        <is>
          <t>Europe, Middle East, and Africa, or 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6157</v>
      </c>
      <c r="C13" s="5" t="n">
        <v>9952</v>
      </c>
      <c r="D13" s="5" t="n">
        <v>32130</v>
      </c>
      <c r="E13" s="5" t="n">
        <v>19339</v>
      </c>
    </row>
    <row r="14">
      <c r="A14" s="4" t="inlineStr">
        <is>
          <t>Asia-Pacific, or 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051</v>
      </c>
      <c r="C16" s="6" t="n">
        <v>0</v>
      </c>
      <c r="D16" s="6" t="n">
        <v>3051</v>
      </c>
      <c r="E16" s="6" t="n">
        <v>11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Additional Information (Details)</t>
        </is>
      </c>
      <c r="B1" s="2" t="inlineStr">
        <is>
          <t>Jun. 30, 2024</t>
        </is>
      </c>
      <c r="C1" s="2" t="inlineStr">
        <is>
          <t>Dec. 31, 2023</t>
        </is>
      </c>
    </row>
    <row r="2">
      <c r="A2" s="4" t="inlineStr">
        <is>
          <t>Customer On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Percentage of gross accounts receivable balance</t>
        </is>
      </c>
      <c r="B4" s="9" t="n">
        <v>0.63</v>
      </c>
      <c r="C4" s="9" t="n">
        <v>0.53</v>
      </c>
    </row>
    <row r="5">
      <c r="A5" s="4" t="inlineStr">
        <is>
          <t>Customer Tw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gross accounts receivable balance</t>
        </is>
      </c>
      <c r="B7" s="9" t="n">
        <v>0.12</v>
      </c>
      <c r="C7" s="9" t="n">
        <v>0.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GeneTx Acquisition - Additional Information (Details) $ in Millions</t>
        </is>
      </c>
      <c r="B1" s="2" t="inlineStr">
        <is>
          <t>1 Months Ended</t>
        </is>
      </c>
    </row>
    <row r="2">
      <c r="B2" s="2" t="inlineStr">
        <is>
          <t>Jul. 31, 2022 USD ($)</t>
        </is>
      </c>
    </row>
    <row r="3">
      <c r="A3" s="4" t="inlineStr">
        <is>
          <t>GeneTx [Member]</t>
        </is>
      </c>
      <c r="B3" s="4" t="inlineStr">
        <is>
          <t xml:space="preserve"> </t>
        </is>
      </c>
    </row>
    <row r="4">
      <c r="A4" s="3" t="inlineStr">
        <is>
          <t>Business Acquisition [Line Items]</t>
        </is>
      </c>
      <c r="B4" s="4" t="inlineStr">
        <is>
          <t xml:space="preserve"> </t>
        </is>
      </c>
    </row>
    <row r="5">
      <c r="A5" s="4" t="inlineStr">
        <is>
          <t>Business acquisition, consideration transferred</t>
        </is>
      </c>
      <c r="B5" s="6" t="n">
        <v>75</v>
      </c>
    </row>
    <row r="6">
      <c r="A6" s="4" t="inlineStr">
        <is>
          <t>Outstanding Cash and Cash Equivalents Acquired</t>
        </is>
      </c>
      <c r="B6" s="10" t="n">
        <v>15.6</v>
      </c>
    </row>
    <row r="7">
      <c r="A7" s="4" t="inlineStr">
        <is>
          <t>Amount on adjustments for working capital and transaction expenses</t>
        </is>
      </c>
      <c r="B7" s="10" t="n">
        <v>0.6</v>
      </c>
    </row>
    <row r="8">
      <c r="A8" s="4" t="inlineStr">
        <is>
          <t>Payments to Acquire Businesses, Gross</t>
        </is>
      </c>
      <c r="B8" s="10" t="n">
        <v>91.2</v>
      </c>
    </row>
    <row r="9">
      <c r="A9" s="4" t="inlineStr">
        <is>
          <t>GeneTx [Member] | Maximum</t>
        </is>
      </c>
      <c r="B9" s="4" t="inlineStr">
        <is>
          <t xml:space="preserve"> </t>
        </is>
      </c>
    </row>
    <row r="10">
      <c r="A10" s="3" t="inlineStr">
        <is>
          <t>Business Acquisition [Line Items]</t>
        </is>
      </c>
      <c r="B10" s="4" t="inlineStr">
        <is>
          <t xml:space="preserve"> </t>
        </is>
      </c>
    </row>
    <row r="11">
      <c r="A11" s="4" t="inlineStr">
        <is>
          <t>Future contingent milestone payments</t>
        </is>
      </c>
      <c r="B11" s="5" t="n">
        <v>190</v>
      </c>
    </row>
    <row r="12">
      <c r="A12" s="4" t="inlineStr">
        <is>
          <t>Additional Milestone Payments</t>
        </is>
      </c>
      <c r="B12" s="5" t="n">
        <v>30</v>
      </c>
    </row>
    <row r="13">
      <c r="A13" s="4" t="inlineStr">
        <is>
          <t>Regulatory Approval Milestones</t>
        </is>
      </c>
      <c r="B13" s="5" t="n">
        <v>85</v>
      </c>
    </row>
    <row r="14">
      <c r="A14" s="4" t="inlineStr">
        <is>
          <t>Commercial Milestone Payment</t>
        </is>
      </c>
      <c r="B14" s="5" t="n">
        <v>75</v>
      </c>
    </row>
    <row r="15">
      <c r="A15" s="4" t="inlineStr">
        <is>
          <t>Texas AM University Member | Maximum</t>
        </is>
      </c>
      <c r="B15" s="4" t="inlineStr">
        <is>
          <t xml:space="preserve"> </t>
        </is>
      </c>
    </row>
    <row r="16">
      <c r="A16" s="3" t="inlineStr">
        <is>
          <t>Business Acquisition [Line Items]</t>
        </is>
      </c>
      <c r="B16" s="4" t="inlineStr">
        <is>
          <t xml:space="preserve"> </t>
        </is>
      </c>
    </row>
    <row r="17">
      <c r="A17" s="4" t="inlineStr">
        <is>
          <t>Future contingent milestone payments</t>
        </is>
      </c>
      <c r="B17" s="10" t="n">
        <v>23.5</v>
      </c>
    </row>
    <row r="18">
      <c r="A18" s="4" t="inlineStr">
        <is>
          <t>Annual license fee payment</t>
        </is>
      </c>
      <c r="B18"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7" customWidth="1" min="12" max="12"/>
    <col width="14" customWidth="1" min="13" max="13"/>
  </cols>
  <sheetData>
    <row r="1">
      <c r="A1" s="1" t="inlineStr">
        <is>
          <t>License and Research Agreements - Additional Information (Details) - USD ($) $ in Thousands</t>
        </is>
      </c>
      <c r="C1" s="2" t="inlineStr">
        <is>
          <t>1 Months Ended</t>
        </is>
      </c>
      <c r="H1" s="2" t="inlineStr">
        <is>
          <t>3 Months Ended</t>
        </is>
      </c>
      <c r="J1" s="2" t="inlineStr">
        <is>
          <t>6 Months Ended</t>
        </is>
      </c>
      <c r="L1" s="2" t="inlineStr">
        <is>
          <t>113 Months Ended</t>
        </is>
      </c>
    </row>
    <row r="2">
      <c r="B2" s="2" t="inlineStr">
        <is>
          <t>Jul. 01, 2022</t>
        </is>
      </c>
      <c r="C2" s="2" t="inlineStr">
        <is>
          <t>May 31, 2024</t>
        </is>
      </c>
      <c r="D2" s="2" t="inlineStr">
        <is>
          <t>Jan. 31, 2024</t>
        </is>
      </c>
      <c r="E2" s="2" t="inlineStr">
        <is>
          <t>Jul. 31, 2023</t>
        </is>
      </c>
      <c r="F2" s="2" t="inlineStr">
        <is>
          <t>Jan. 31, 2022</t>
        </is>
      </c>
      <c r="G2" s="2" t="inlineStr">
        <is>
          <t>Jan. 31, 2021</t>
        </is>
      </c>
      <c r="H2" s="2" t="inlineStr">
        <is>
          <t>Jun. 30, 2024</t>
        </is>
      </c>
      <c r="I2" s="2" t="inlineStr">
        <is>
          <t>Jun. 30, 2023</t>
        </is>
      </c>
      <c r="J2" s="2" t="inlineStr">
        <is>
          <t>Jun. 30, 2024</t>
        </is>
      </c>
      <c r="K2" s="2" t="inlineStr">
        <is>
          <t>Jun. 30, 2023</t>
        </is>
      </c>
      <c r="L2" s="2" t="inlineStr">
        <is>
          <t>Dec. 31, 2022</t>
        </is>
      </c>
      <c r="M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1503</v>
      </c>
      <c r="I4" s="6" t="n">
        <v>164949</v>
      </c>
      <c r="J4" s="6" t="n">
        <v>339990</v>
      </c>
      <c r="K4" s="6" t="n">
        <v>330647</v>
      </c>
      <c r="L4" s="4" t="inlineStr">
        <is>
          <t xml:space="preserve"> </t>
        </is>
      </c>
      <c r="M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280</v>
      </c>
      <c r="I5" s="5" t="n">
        <v>9914</v>
      </c>
      <c r="J5" s="5" t="n">
        <v>38813</v>
      </c>
      <c r="K5" s="5" t="n">
        <v>22171</v>
      </c>
      <c r="L5" s="4" t="inlineStr">
        <is>
          <t xml:space="preserve"> </t>
        </is>
      </c>
      <c r="M5" s="4" t="inlineStr">
        <is>
          <t xml:space="preserve"> </t>
        </is>
      </c>
    </row>
    <row r="6">
      <c r="A6" s="4" t="inlineStr">
        <is>
          <t>Regener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pfront payments of collaboration</t>
        </is>
      </c>
      <c r="B8" s="4" t="inlineStr">
        <is>
          <t xml:space="preserve"> </t>
        </is>
      </c>
      <c r="C8" s="4" t="inlineStr">
        <is>
          <t xml:space="preserve"> </t>
        </is>
      </c>
      <c r="D8" s="4" t="inlineStr">
        <is>
          <t xml:space="preserve"> </t>
        </is>
      </c>
      <c r="E8" s="4" t="inlineStr">
        <is>
          <t xml:space="preserve"> </t>
        </is>
      </c>
      <c r="F8" s="6" t="n">
        <v>3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ligible future milestone payments</t>
        </is>
      </c>
      <c r="B9" s="4" t="inlineStr">
        <is>
          <t xml:space="preserve"> </t>
        </is>
      </c>
      <c r="C9" s="4" t="inlineStr">
        <is>
          <t xml:space="preserve"> </t>
        </is>
      </c>
      <c r="D9" s="4" t="inlineStr">
        <is>
          <t xml:space="preserve"> </t>
        </is>
      </c>
      <c r="E9" s="4" t="inlineStr">
        <is>
          <t xml:space="preserve"> </t>
        </is>
      </c>
      <c r="F9" s="6" t="n">
        <v>63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imbursed develop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00</v>
      </c>
      <c r="I10" s="4" t="inlineStr">
        <is>
          <t xml:space="preserve"> </t>
        </is>
      </c>
      <c r="J10" s="5" t="n">
        <v>2800</v>
      </c>
      <c r="K10" s="4" t="inlineStr">
        <is>
          <t xml:space="preserve"> </t>
        </is>
      </c>
      <c r="L10" s="4" t="inlineStr">
        <is>
          <t xml:space="preserve"> </t>
        </is>
      </c>
      <c r="M10" s="4" t="inlineStr">
        <is>
          <t xml:space="preserve"> </t>
        </is>
      </c>
    </row>
    <row r="11">
      <c r="A11" s="4" t="inlineStr">
        <is>
          <t>Develop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00</v>
      </c>
      <c r="J11" s="4" t="inlineStr">
        <is>
          <t xml:space="preserve"> </t>
        </is>
      </c>
      <c r="K11" s="5" t="n">
        <v>5000</v>
      </c>
      <c r="L11" s="4" t="inlineStr">
        <is>
          <t xml:space="preserve"> </t>
        </is>
      </c>
      <c r="M11" s="4" t="inlineStr">
        <is>
          <t xml:space="preserve"> </t>
        </is>
      </c>
    </row>
    <row r="12">
      <c r="A12" s="4" t="inlineStr">
        <is>
          <t>AccruedCollaboration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4" t="inlineStr">
        <is>
          <t xml:space="preserve"> </t>
        </is>
      </c>
      <c r="J12" s="5" t="n">
        <v>1000</v>
      </c>
      <c r="K12" s="4" t="inlineStr">
        <is>
          <t xml:space="preserve"> </t>
        </is>
      </c>
      <c r="L12" s="4" t="inlineStr">
        <is>
          <t xml:space="preserve"> </t>
        </is>
      </c>
      <c r="M12" s="6" t="n">
        <v>10600</v>
      </c>
    </row>
    <row r="13">
      <c r="A13" s="4" t="inlineStr">
        <is>
          <t>Regulatory milestone payments achieved</t>
        </is>
      </c>
      <c r="B13" s="4" t="inlineStr">
        <is>
          <t xml:space="preserve"> </t>
        </is>
      </c>
      <c r="C13" s="6" t="n">
        <v>2500</v>
      </c>
      <c r="D13" s="6" t="n">
        <v>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st of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v>
      </c>
      <c r="I14" s="5" t="n">
        <v>100</v>
      </c>
      <c r="J14" s="5" t="n">
        <v>2800</v>
      </c>
      <c r="K14" s="5" t="n">
        <v>100</v>
      </c>
      <c r="L14" s="4" t="inlineStr">
        <is>
          <t xml:space="preserve"> </t>
        </is>
      </c>
      <c r="M14" s="4" t="inlineStr">
        <is>
          <t xml:space="preserve"> </t>
        </is>
      </c>
    </row>
    <row r="15">
      <c r="A15" s="4" t="inlineStr">
        <is>
          <t>Regeneron Pharmaceuticals, In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fit loss sharing percentage on net sales</t>
        </is>
      </c>
      <c r="B17" s="4" t="inlineStr">
        <is>
          <t xml:space="preserve"> </t>
        </is>
      </c>
      <c r="C17" s="4" t="inlineStr">
        <is>
          <t xml:space="preserve"> </t>
        </is>
      </c>
      <c r="D17" s="4" t="inlineStr">
        <is>
          <t xml:space="preserve"> </t>
        </is>
      </c>
      <c r="E17" s="4" t="inlineStr">
        <is>
          <t xml:space="preserve"> </t>
        </is>
      </c>
      <c r="F17" s="9" t="n">
        <v>0.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generon Pharmaceuticals, Inc.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fit loss sharing percentage on net sales</t>
        </is>
      </c>
      <c r="B20" s="4" t="inlineStr">
        <is>
          <t xml:space="preserve"> </t>
        </is>
      </c>
      <c r="C20" s="4" t="inlineStr">
        <is>
          <t xml:space="preserve"> </t>
        </is>
      </c>
      <c r="D20" s="4" t="inlineStr">
        <is>
          <t xml:space="preserve"> </t>
        </is>
      </c>
      <c r="E20" s="4" t="inlineStr">
        <is>
          <t xml:space="preserve"> </t>
        </is>
      </c>
      <c r="F20" s="9" t="n">
        <v>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Current Assets | Regeneron Pharmaceutical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cense agreement 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00</v>
      </c>
      <c r="I23" s="4" t="inlineStr">
        <is>
          <t xml:space="preserve"> </t>
        </is>
      </c>
      <c r="J23" s="5" t="n">
        <v>2400</v>
      </c>
      <c r="K23" s="4" t="inlineStr">
        <is>
          <t xml:space="preserve"> </t>
        </is>
      </c>
      <c r="L23" s="4" t="inlineStr">
        <is>
          <t xml:space="preserve"> </t>
        </is>
      </c>
      <c r="M23" s="5" t="n">
        <v>0</v>
      </c>
    </row>
    <row r="24">
      <c r="A24" s="4" t="inlineStr">
        <is>
          <t>License and Collaboration Agreement | Mere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made under agreement</t>
        </is>
      </c>
      <c r="B26" s="4" t="inlineStr">
        <is>
          <t xml:space="preserve"> </t>
        </is>
      </c>
      <c r="C26" s="4" t="inlineStr">
        <is>
          <t xml:space="preserve"> </t>
        </is>
      </c>
      <c r="D26" s="4" t="inlineStr">
        <is>
          <t xml:space="preserve"> </t>
        </is>
      </c>
      <c r="E26" s="4" t="inlineStr">
        <is>
          <t xml:space="preserve"> </t>
        </is>
      </c>
      <c r="F26" s="4" t="inlineStr">
        <is>
          <t xml:space="preserve"> </t>
        </is>
      </c>
      <c r="G26" s="6" t="n">
        <v>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earch and development</t>
        </is>
      </c>
      <c r="B27" s="4" t="inlineStr">
        <is>
          <t xml:space="preserve"> </t>
        </is>
      </c>
      <c r="C27" s="4" t="inlineStr">
        <is>
          <t xml:space="preserve"> </t>
        </is>
      </c>
      <c r="D27" s="4" t="inlineStr">
        <is>
          <t xml:space="preserve"> </t>
        </is>
      </c>
      <c r="E27" s="6" t="n">
        <v>9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cense and Collaboration Agreement | Maximum | Mere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uture contingent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5000</v>
      </c>
      <c r="I30" s="4" t="inlineStr">
        <is>
          <t xml:space="preserve"> </t>
        </is>
      </c>
      <c r="J30" s="5" t="n">
        <v>245000</v>
      </c>
      <c r="K30" s="4" t="inlineStr">
        <is>
          <t xml:space="preserve"> </t>
        </is>
      </c>
      <c r="L30" s="4" t="inlineStr">
        <is>
          <t xml:space="preserve"> </t>
        </is>
      </c>
      <c r="M30" s="4" t="inlineStr">
        <is>
          <t xml:space="preserve"> </t>
        </is>
      </c>
    </row>
    <row r="31">
      <c r="A31" s="4" t="inlineStr">
        <is>
          <t>Kyowa Kirin Collab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st of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626</v>
      </c>
      <c r="I33" s="6" t="n">
        <v>3986</v>
      </c>
      <c r="J33" s="6" t="n">
        <v>23703</v>
      </c>
      <c r="K33" s="6" t="n">
        <v>9528</v>
      </c>
      <c r="L33" s="4" t="inlineStr">
        <is>
          <t xml:space="preserve"> </t>
        </is>
      </c>
      <c r="M33" s="4" t="inlineStr">
        <is>
          <t xml:space="preserve"> </t>
        </is>
      </c>
    </row>
    <row r="34">
      <c r="A34" s="4" t="inlineStr">
        <is>
          <t>Kyowa Kirin Collaboration |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fit loss sharing percentage on 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3</v>
      </c>
      <c r="K36" s="4" t="inlineStr">
        <is>
          <t xml:space="preserve"> </t>
        </is>
      </c>
      <c r="L36" s="9" t="n">
        <v>0.35</v>
      </c>
      <c r="M36" s="4" t="inlineStr">
        <is>
          <t xml:space="preserve"> </t>
        </is>
      </c>
    </row>
    <row r="37">
      <c r="A37" s="4" t="inlineStr">
        <is>
          <t>Kyowa Kirin Collaboration | License Agree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iered double-digit revenue share percentage entitled to rece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3</v>
      </c>
      <c r="K39" s="4" t="inlineStr">
        <is>
          <t xml:space="preserve"> </t>
        </is>
      </c>
      <c r="L39" s="4" t="inlineStr">
        <is>
          <t xml:space="preserve"> </t>
        </is>
      </c>
      <c r="M39" s="4" t="inlineStr">
        <is>
          <t xml:space="preserve"> </t>
        </is>
      </c>
    </row>
    <row r="40">
      <c r="A40" s="4" t="inlineStr">
        <is>
          <t>Kyowa Kirin Collaboration | License Agree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iered double-digit revenue share percentage entitled to rece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2</v>
      </c>
      <c r="K42" s="4" t="inlineStr">
        <is>
          <t xml:space="preserve"> </t>
        </is>
      </c>
      <c r="L42" s="4" t="inlineStr">
        <is>
          <t xml:space="preserve"> </t>
        </is>
      </c>
      <c r="M42" s="4" t="inlineStr">
        <is>
          <t xml:space="preserve"> </t>
        </is>
      </c>
    </row>
    <row r="43">
      <c r="A43" s="4" t="inlineStr">
        <is>
          <t>Kyowa Kirin Collaboration | License Agreement |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cense agreement other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00</v>
      </c>
      <c r="I45" s="4" t="inlineStr">
        <is>
          <t xml:space="preserve"> </t>
        </is>
      </c>
      <c r="J45" s="6" t="n">
        <v>2300</v>
      </c>
      <c r="K45" s="4" t="inlineStr">
        <is>
          <t xml:space="preserve"> </t>
        </is>
      </c>
      <c r="L45" s="4" t="inlineStr">
        <is>
          <t xml:space="preserve"> </t>
        </is>
      </c>
      <c r="M45" s="5" t="n">
        <v>1100</v>
      </c>
    </row>
    <row r="46">
      <c r="A46" s="4" t="inlineStr">
        <is>
          <t>Kyowa Kirin Collaboration | License Agreement | Profit Share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cense agreement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7200</v>
      </c>
      <c r="I48" s="4" t="inlineStr">
        <is>
          <t xml:space="preserve"> </t>
        </is>
      </c>
      <c r="J48" s="5" t="n">
        <v>67200</v>
      </c>
      <c r="K48" s="4" t="inlineStr">
        <is>
          <t xml:space="preserve"> </t>
        </is>
      </c>
      <c r="L48" s="4" t="inlineStr">
        <is>
          <t xml:space="preserve"> </t>
        </is>
      </c>
      <c r="M48" s="5" t="n">
        <v>39200</v>
      </c>
    </row>
    <row r="49">
      <c r="A49" s="4" t="inlineStr">
        <is>
          <t>Kyowa Kirin Collaboration | License Agreement | Commercial and Development Activity Reimburs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cense agreement accrue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900</v>
      </c>
      <c r="I51" s="4" t="inlineStr">
        <is>
          <t xml:space="preserve"> </t>
        </is>
      </c>
      <c r="J51" s="6" t="n">
        <v>12900</v>
      </c>
      <c r="K51" s="4" t="inlineStr">
        <is>
          <t xml:space="preserve"> </t>
        </is>
      </c>
      <c r="L51" s="4" t="inlineStr">
        <is>
          <t xml:space="preserve"> </t>
        </is>
      </c>
      <c r="M51" s="6" t="n">
        <v>5300</v>
      </c>
    </row>
    <row r="52">
      <c r="A52" s="4" t="inlineStr">
        <is>
          <t>Kyowa Kirin Collaboration | License Agreement | Profit Share Territo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right to receive royalty payments on net sales</t>
        </is>
      </c>
      <c r="B54" s="9" t="n">
        <v>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maining profit or loss share percentage on commercializing produ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5</v>
      </c>
      <c r="K55" s="4" t="inlineStr">
        <is>
          <t xml:space="preserve"> </t>
        </is>
      </c>
      <c r="L55" s="4" t="inlineStr">
        <is>
          <t xml:space="preserve"> </t>
        </is>
      </c>
      <c r="M55" s="4" t="inlineStr">
        <is>
          <t xml:space="preserve"> </t>
        </is>
      </c>
    </row>
    <row r="56">
      <c r="A56" s="4" t="inlineStr">
        <is>
          <t>Kyowa Kirin Collaboration | License Agreement | Royalty Revenue in European Territo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royalty on net sales rece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1</v>
      </c>
      <c r="K58" s="4" t="inlineStr">
        <is>
          <t xml:space="preserve"> </t>
        </is>
      </c>
      <c r="L58" s="4" t="inlineStr">
        <is>
          <t xml:space="preserve"> </t>
        </is>
      </c>
      <c r="M58" s="4" t="inlineStr">
        <is>
          <t xml:space="preserve"> </t>
        </is>
      </c>
    </row>
  </sheetData>
  <mergeCells count="4">
    <mergeCell ref="A1:A2"/>
    <mergeCell ref="C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Research Agreements - Share of Collaboration and Royalty Revenue Related to Crysvi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rysvita revenue</t>
        </is>
      </c>
      <c r="B4" s="6" t="n">
        <v>147026</v>
      </c>
      <c r="C4" s="6" t="n">
        <v>108309</v>
      </c>
      <c r="D4" s="6" t="n">
        <v>255859</v>
      </c>
      <c r="E4" s="6" t="n">
        <v>208805</v>
      </c>
    </row>
    <row r="5">
      <c r="A5" s="4" t="inlineStr">
        <is>
          <t>Royalty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rysvita revenue</t>
        </is>
      </c>
      <c r="B7" s="5" t="n">
        <v>73221</v>
      </c>
      <c r="C7" s="5" t="n">
        <v>46331</v>
      </c>
      <c r="D7" s="5" t="n">
        <v>119565</v>
      </c>
      <c r="E7" s="5" t="n">
        <v>51213</v>
      </c>
    </row>
    <row r="8">
      <c r="A8" s="4" t="inlineStr">
        <is>
          <t>Royalty revenue | Kyowa Kirin Collaboration | Profit Share Territo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rysvita revenue</t>
        </is>
      </c>
      <c r="B10" s="5" t="n">
        <v>46932</v>
      </c>
      <c r="C10" s="5" t="n">
        <v>29061</v>
      </c>
      <c r="D10" s="5" t="n">
        <v>75213</v>
      </c>
      <c r="E10" s="5" t="n">
        <v>29061</v>
      </c>
    </row>
    <row r="11">
      <c r="A11" s="4" t="inlineStr">
        <is>
          <t>Non-cash royalty revenue | Kyowa Kirin Collaboration | Profit Share Territo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rysvita revenue</t>
        </is>
      </c>
      <c r="B13" s="5" t="n">
        <v>20113</v>
      </c>
      <c r="C13" s="5" t="n">
        <v>12454</v>
      </c>
      <c r="D13" s="5" t="n">
        <v>32234</v>
      </c>
      <c r="E13" s="5" t="n">
        <v>12454</v>
      </c>
    </row>
    <row r="14">
      <c r="A14" s="4" t="inlineStr">
        <is>
          <t>Non-cash royalty revenue | Kyowa Kirin Collaboration | Royalty Revenue in European Territo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Crysvita revenue</t>
        </is>
      </c>
      <c r="B16" s="5" t="n">
        <v>6176</v>
      </c>
      <c r="C16" s="5" t="n">
        <v>4816</v>
      </c>
      <c r="D16" s="5" t="n">
        <v>12118</v>
      </c>
      <c r="E16" s="5" t="n">
        <v>9698</v>
      </c>
    </row>
    <row r="17">
      <c r="A17" s="4" t="inlineStr">
        <is>
          <t>Collaboration Revenue | Kyowa Kirin Collaboration | Profit Share Territo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Crysvita revenue</t>
        </is>
      </c>
      <c r="B19" s="5" t="n">
        <v>0</v>
      </c>
      <c r="C19" s="5" t="n">
        <v>19799</v>
      </c>
      <c r="D19" s="5" t="n">
        <v>0</v>
      </c>
      <c r="E19" s="5" t="n">
        <v>69705</v>
      </c>
    </row>
    <row r="20">
      <c r="A20" s="4" t="inlineStr">
        <is>
          <t>Collaboration and Royalty | Kyowa Kirin Collabor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Crysvita revenue</t>
        </is>
      </c>
      <c r="B22" s="5" t="n">
        <v>113670</v>
      </c>
      <c r="C22" s="5" t="n">
        <v>83014</v>
      </c>
      <c r="D22" s="5" t="n">
        <v>196255</v>
      </c>
      <c r="E22" s="5" t="n">
        <v>159036</v>
      </c>
    </row>
    <row r="23">
      <c r="A23" s="4" t="inlineStr">
        <is>
          <t>Collaboration and Royalty | Kyowa Kirin Collaboration | Profit Share Territor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Crysvita revenue</t>
        </is>
      </c>
      <c r="B25" s="5" t="n">
        <v>67045</v>
      </c>
      <c r="C25" s="5" t="n">
        <v>61314</v>
      </c>
      <c r="D25" s="5" t="n">
        <v>107447</v>
      </c>
      <c r="E25" s="5" t="n">
        <v>111220</v>
      </c>
    </row>
    <row r="26">
      <c r="A26" s="4" t="inlineStr">
        <is>
          <t>Product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Crysvita revenue</t>
        </is>
      </c>
      <c r="B28" s="5" t="n">
        <v>73805</v>
      </c>
      <c r="C28" s="5" t="n">
        <v>42179</v>
      </c>
      <c r="D28" s="5" t="n">
        <v>136294</v>
      </c>
      <c r="E28" s="5" t="n">
        <v>86408</v>
      </c>
    </row>
    <row r="29">
      <c r="A29" s="4" t="inlineStr">
        <is>
          <t>Product sales | Kyowa Kirin Collabor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Crysvita revenue</t>
        </is>
      </c>
      <c r="B31" s="6" t="n">
        <v>40449</v>
      </c>
      <c r="C31" s="6" t="n">
        <v>16884</v>
      </c>
      <c r="D31" s="6" t="n">
        <v>76690</v>
      </c>
      <c r="E31" s="6" t="n">
        <v>381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Research Agreements - Schedule of Cost Sharing Pay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 Sharing Payments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21280</v>
      </c>
      <c r="C4" s="6" t="n">
        <v>9914</v>
      </c>
      <c r="D4" s="6" t="n">
        <v>38813</v>
      </c>
      <c r="E4" s="6" t="n">
        <v>22171</v>
      </c>
    </row>
    <row r="5">
      <c r="A5" s="4" t="inlineStr">
        <is>
          <t>Kyowa Kirin Collaboration</t>
        </is>
      </c>
      <c r="B5" s="4" t="inlineStr">
        <is>
          <t xml:space="preserve"> </t>
        </is>
      </c>
      <c r="C5" s="4" t="inlineStr">
        <is>
          <t xml:space="preserve"> </t>
        </is>
      </c>
      <c r="D5" s="4" t="inlineStr">
        <is>
          <t xml:space="preserve"> </t>
        </is>
      </c>
      <c r="E5" s="4" t="inlineStr">
        <is>
          <t xml:space="preserve"> </t>
        </is>
      </c>
    </row>
    <row r="6">
      <c r="A6" s="3" t="inlineStr">
        <is>
          <t>Cost Sharing Payments [Line Item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45</v>
      </c>
      <c r="C7" s="5" t="n">
        <v>-1453</v>
      </c>
      <c r="D7" s="5" t="n">
        <v>-1938</v>
      </c>
      <c r="E7" s="5" t="n">
        <v>-3725</v>
      </c>
    </row>
    <row r="8">
      <c r="A8" s="4" t="inlineStr">
        <is>
          <t>Selling, general and administrative</t>
        </is>
      </c>
      <c r="B8" s="5" t="n">
        <v>-1024</v>
      </c>
      <c r="C8" s="5" t="n">
        <v>-4206</v>
      </c>
      <c r="D8" s="5" t="n">
        <v>-2286</v>
      </c>
      <c r="E8" s="5" t="n">
        <v>-13286</v>
      </c>
    </row>
    <row r="9">
      <c r="A9" s="4" t="inlineStr">
        <is>
          <t>Cost of sales</t>
        </is>
      </c>
      <c r="B9" s="6" t="n">
        <v>12626</v>
      </c>
      <c r="C9" s="6" t="n">
        <v>3986</v>
      </c>
      <c r="D9" s="6" t="n">
        <v>23703</v>
      </c>
      <c r="E9" s="6" t="n">
        <v>95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nd Research Agreements - Schedule of Changes in Fair Value of Equity Investment (Details) - USD ($) $ in Thousands</t>
        </is>
      </c>
      <c r="B1" s="2" t="inlineStr">
        <is>
          <t>6 Months Ended</t>
        </is>
      </c>
      <c r="C1" s="2" t="inlineStr">
        <is>
          <t>12 Months Ended</t>
        </is>
      </c>
    </row>
    <row r="2">
      <c r="B2" s="2" t="inlineStr">
        <is>
          <t>Jun. 30,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6" t="n">
        <v>749239</v>
      </c>
      <c r="C4" s="4" t="inlineStr">
        <is>
          <t xml:space="preserve"> </t>
        </is>
      </c>
    </row>
    <row r="5">
      <c r="A5" s="4" t="inlineStr">
        <is>
          <t>Common stock, Ending balance</t>
        </is>
      </c>
      <c r="B5" s="5" t="n">
        <v>849324</v>
      </c>
      <c r="C5" s="6" t="n">
        <v>749239</v>
      </c>
    </row>
    <row r="6">
      <c r="A6" s="4" t="inlineStr">
        <is>
          <t>Solid and Arcturus | Common Stock</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5" t="n">
        <v>3204</v>
      </c>
      <c r="C8" s="5" t="n">
        <v>2807</v>
      </c>
    </row>
    <row r="9">
      <c r="A9" s="4" t="inlineStr">
        <is>
          <t>Common stock, Change in fair value</t>
        </is>
      </c>
      <c r="B9" s="5" t="n">
        <v>-245</v>
      </c>
      <c r="C9" s="5" t="n">
        <v>397</v>
      </c>
    </row>
    <row r="10">
      <c r="A10" s="4" t="inlineStr">
        <is>
          <t>Common stock, Ending balance</t>
        </is>
      </c>
      <c r="B10" s="6" t="n">
        <v>2959</v>
      </c>
      <c r="C10" s="6" t="n">
        <v>32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1598</v>
      </c>
      <c r="C4" s="6" t="n">
        <v>-159828</v>
      </c>
      <c r="D4" s="6" t="n">
        <v>-302282</v>
      </c>
      <c r="E4" s="6" t="n">
        <v>-3238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9</v>
      </c>
      <c r="C6" s="5" t="n">
        <v>293</v>
      </c>
      <c r="D6" s="5" t="n">
        <v>-90</v>
      </c>
      <c r="E6" s="5" t="n">
        <v>437</v>
      </c>
    </row>
    <row r="7">
      <c r="A7" s="4" t="inlineStr">
        <is>
          <t>Unrealized gain (loss) on available-for-sale securities</t>
        </is>
      </c>
      <c r="B7" s="5" t="n">
        <v>-445</v>
      </c>
      <c r="C7" s="5" t="n">
        <v>576</v>
      </c>
      <c r="D7" s="5" t="n">
        <v>-1652</v>
      </c>
      <c r="E7" s="5" t="n">
        <v>3038</v>
      </c>
    </row>
    <row r="8">
      <c r="A8" s="4" t="inlineStr">
        <is>
          <t>Other comprehensive income (loss):</t>
        </is>
      </c>
      <c r="B8" s="5" t="n">
        <v>-664</v>
      </c>
      <c r="C8" s="5" t="n">
        <v>869</v>
      </c>
      <c r="D8" s="5" t="n">
        <v>-1742</v>
      </c>
      <c r="E8" s="5" t="n">
        <v>3475</v>
      </c>
    </row>
    <row r="9">
      <c r="A9" s="4" t="inlineStr">
        <is>
          <t>Total comprehensive loss</t>
        </is>
      </c>
      <c r="B9" s="6" t="n">
        <v>-132262</v>
      </c>
      <c r="C9" s="6" t="n">
        <v>-158959</v>
      </c>
      <c r="D9" s="6" t="n">
        <v>-304024</v>
      </c>
      <c r="E9" s="6" t="n">
        <v>-3203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s>
  <sheetData>
    <row r="1">
      <c r="A1" s="1" t="inlineStr">
        <is>
          <t>Liabilities for Sales of Future Royalties - Additional Information (Details) - Royalty Purchase Agreement - USD ($) $ in Millions</t>
        </is>
      </c>
      <c r="B1" s="2" t="inlineStr">
        <is>
          <t>1 Months Ended</t>
        </is>
      </c>
      <c r="D1" s="2" t="inlineStr">
        <is>
          <t>6 Months Ended</t>
        </is>
      </c>
      <c r="E1" s="2" t="inlineStr">
        <is>
          <t>55 Months Ended</t>
        </is>
      </c>
    </row>
    <row r="2">
      <c r="B2" s="2" t="inlineStr">
        <is>
          <t>Jul. 31, 2022</t>
        </is>
      </c>
      <c r="C2" s="2" t="inlineStr">
        <is>
          <t>Dec. 31, 2019</t>
        </is>
      </c>
      <c r="D2" s="2" t="inlineStr">
        <is>
          <t>Jun. 30, 2024</t>
        </is>
      </c>
      <c r="E2" s="2" t="inlineStr">
        <is>
          <t>Jun. 30, 2024</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row>
    <row r="4">
      <c r="A4" s="4" t="inlineStr">
        <is>
          <t>Profit loss sharing percentage on net sales</t>
        </is>
      </c>
      <c r="B4" s="9" t="n">
        <v>0.3</v>
      </c>
      <c r="C4" s="4" t="inlineStr">
        <is>
          <t xml:space="preserve"> </t>
        </is>
      </c>
      <c r="D4" s="4" t="inlineStr">
        <is>
          <t xml:space="preserve"> </t>
        </is>
      </c>
      <c r="E4" s="4" t="inlineStr">
        <is>
          <t xml:space="preserve"> </t>
        </is>
      </c>
    </row>
    <row r="5">
      <c r="A5" s="4" t="inlineStr">
        <is>
          <t>RPI Finance Trust (RPI)</t>
        </is>
      </c>
      <c r="B5" s="4" t="inlineStr">
        <is>
          <t xml:space="preserve"> </t>
        </is>
      </c>
      <c r="C5" s="4" t="inlineStr">
        <is>
          <t xml:space="preserve"> </t>
        </is>
      </c>
      <c r="D5" s="4" t="inlineStr">
        <is>
          <t xml:space="preserve"> </t>
        </is>
      </c>
      <c r="E5" s="4" t="inlineStr">
        <is>
          <t xml:space="preserve"> </t>
        </is>
      </c>
    </row>
    <row r="6">
      <c r="A6" s="3" t="inlineStr">
        <is>
          <t>Liability For Sale Of Future Royalties [Line Items]</t>
        </is>
      </c>
      <c r="B6" s="4" t="inlineStr">
        <is>
          <t xml:space="preserve"> </t>
        </is>
      </c>
      <c r="C6" s="4" t="inlineStr">
        <is>
          <t xml:space="preserve"> </t>
        </is>
      </c>
      <c r="D6" s="4" t="inlineStr">
        <is>
          <t xml:space="preserve"> </t>
        </is>
      </c>
      <c r="E6" s="4" t="inlineStr">
        <is>
          <t xml:space="preserve"> </t>
        </is>
      </c>
    </row>
    <row r="7">
      <c r="A7" s="4" t="inlineStr">
        <is>
          <t>Proceeds from sale of future royalties</t>
        </is>
      </c>
      <c r="B7" s="4" t="inlineStr">
        <is>
          <t xml:space="preserve"> </t>
        </is>
      </c>
      <c r="C7" s="6" t="n">
        <v>320</v>
      </c>
      <c r="D7" s="4" t="inlineStr">
        <is>
          <t xml:space="preserve"> </t>
        </is>
      </c>
      <c r="E7" s="4" t="inlineStr">
        <is>
          <t xml:space="preserve"> </t>
        </is>
      </c>
    </row>
    <row r="8">
      <c r="A8" s="4" t="inlineStr">
        <is>
          <t>Royalty payment termination description</t>
        </is>
      </c>
      <c r="B8" s="4" t="inlineStr">
        <is>
          <t xml:space="preserve"> </t>
        </is>
      </c>
      <c r="C8" s="4" t="inlineStr">
        <is>
          <t xml:space="preserve"> </t>
        </is>
      </c>
      <c r="D8" s="4" t="inlineStr">
        <is>
          <t>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or when aggregate royalty payments received by RPI are equal to $800.0 million.</t>
        </is>
      </c>
      <c r="E8" s="4" t="inlineStr">
        <is>
          <t xml:space="preserve"> </t>
        </is>
      </c>
    </row>
    <row r="9">
      <c r="A9" s="4" t="inlineStr">
        <is>
          <t>Royalties transaction costs net</t>
        </is>
      </c>
      <c r="B9" s="4" t="inlineStr">
        <is>
          <t xml:space="preserve"> </t>
        </is>
      </c>
      <c r="C9" s="10" t="n">
        <v>5.8</v>
      </c>
      <c r="D9" s="4" t="inlineStr">
        <is>
          <t xml:space="preserve"> </t>
        </is>
      </c>
      <c r="E9" s="4" t="inlineStr">
        <is>
          <t xml:space="preserve"> </t>
        </is>
      </c>
    </row>
    <row r="10">
      <c r="A10" s="4" t="inlineStr">
        <is>
          <t>Proceeds from the sale of future royalties, net</t>
        </is>
      </c>
      <c r="B10" s="4" t="inlineStr">
        <is>
          <t xml:space="preserve"> </t>
        </is>
      </c>
      <c r="C10" s="11" t="n">
        <v>314.2</v>
      </c>
      <c r="D10" s="4" t="inlineStr">
        <is>
          <t xml:space="preserve"> </t>
        </is>
      </c>
      <c r="E10" s="4" t="inlineStr">
        <is>
          <t xml:space="preserve"> </t>
        </is>
      </c>
    </row>
    <row r="11">
      <c r="A11" s="4" t="inlineStr">
        <is>
          <t>Effective annual interest rate</t>
        </is>
      </c>
      <c r="B11" s="4" t="inlineStr">
        <is>
          <t xml:space="preserve"> </t>
        </is>
      </c>
      <c r="C11" s="4" t="inlineStr">
        <is>
          <t xml:space="preserve"> </t>
        </is>
      </c>
      <c r="D11" s="12" t="n">
        <v>0.062</v>
      </c>
      <c r="E11" s="12" t="n">
        <v>0.062</v>
      </c>
    </row>
    <row r="12">
      <c r="A12" s="4" t="inlineStr">
        <is>
          <t>Non-cash collaboration royalty revenue</t>
        </is>
      </c>
      <c r="B12" s="4" t="inlineStr">
        <is>
          <t xml:space="preserve"> </t>
        </is>
      </c>
      <c r="C12" s="4" t="inlineStr">
        <is>
          <t xml:space="preserve"> </t>
        </is>
      </c>
      <c r="D12" s="4" t="inlineStr">
        <is>
          <t xml:space="preserve"> </t>
        </is>
      </c>
      <c r="E12" s="11" t="n">
        <v>85.5</v>
      </c>
    </row>
    <row r="13">
      <c r="A13" s="4" t="inlineStr">
        <is>
          <t>OMERS</t>
        </is>
      </c>
      <c r="B13" s="4" t="inlineStr">
        <is>
          <t xml:space="preserve"> </t>
        </is>
      </c>
      <c r="C13" s="4" t="inlineStr">
        <is>
          <t xml:space="preserve"> </t>
        </is>
      </c>
      <c r="D13" s="4" t="inlineStr">
        <is>
          <t xml:space="preserve"> </t>
        </is>
      </c>
      <c r="E13" s="4" t="inlineStr">
        <is>
          <t xml:space="preserve"> </t>
        </is>
      </c>
    </row>
    <row r="14">
      <c r="A14" s="3" t="inlineStr">
        <is>
          <t>Liability For Sale Of Future Royalties [Line Items]</t>
        </is>
      </c>
      <c r="B14" s="4" t="inlineStr">
        <is>
          <t xml:space="preserve"> </t>
        </is>
      </c>
      <c r="C14" s="4" t="inlineStr">
        <is>
          <t xml:space="preserve"> </t>
        </is>
      </c>
      <c r="D14" s="4" t="inlineStr">
        <is>
          <t xml:space="preserve"> </t>
        </is>
      </c>
      <c r="E14" s="4" t="inlineStr">
        <is>
          <t xml:space="preserve"> </t>
        </is>
      </c>
    </row>
    <row r="15">
      <c r="A15" s="4" t="inlineStr">
        <is>
          <t>Proceeds from sale of future royalties</t>
        </is>
      </c>
      <c r="B15" s="6" t="n">
        <v>500</v>
      </c>
      <c r="C15" s="4" t="inlineStr">
        <is>
          <t xml:space="preserve"> </t>
        </is>
      </c>
      <c r="D15" s="4" t="inlineStr">
        <is>
          <t xml:space="preserve"> </t>
        </is>
      </c>
      <c r="E15" s="4" t="inlineStr">
        <is>
          <t xml:space="preserve"> </t>
        </is>
      </c>
    </row>
    <row r="16">
      <c r="A16" s="4" t="inlineStr">
        <is>
          <t>Royalty payment termination description</t>
        </is>
      </c>
      <c r="B16" s="4" t="inlineStr">
        <is>
          <t>In July 2022, the Company entered into a Royalty Purchase Agreement with OMERS. Pursuant to the agreement, OMERS paid $500.0 million to the Company in consideration for the right to receive 30%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725.0 million or the date the final royalty payment is made to the Company under the KKC Collaboration Agreement.</t>
        </is>
      </c>
      <c r="C16" s="4" t="inlineStr">
        <is>
          <t xml:space="preserve"> </t>
        </is>
      </c>
      <c r="D16" s="4" t="inlineStr">
        <is>
          <t xml:space="preserve"> </t>
        </is>
      </c>
      <c r="E16" s="4" t="inlineStr">
        <is>
          <t xml:space="preserve"> </t>
        </is>
      </c>
    </row>
    <row r="17">
      <c r="A17" s="4" t="inlineStr">
        <is>
          <t>Royalty agreement termination threshold amount</t>
        </is>
      </c>
      <c r="B17" s="6" t="n">
        <v>725</v>
      </c>
      <c r="C17" s="4" t="inlineStr">
        <is>
          <t xml:space="preserve"> </t>
        </is>
      </c>
      <c r="D17" s="4" t="inlineStr">
        <is>
          <t xml:space="preserve"> </t>
        </is>
      </c>
      <c r="E17" s="4" t="inlineStr">
        <is>
          <t xml:space="preserve"> </t>
        </is>
      </c>
    </row>
    <row r="18">
      <c r="A18" s="4" t="inlineStr">
        <is>
          <t>Payment from sale of future royalties</t>
        </is>
      </c>
      <c r="B18" s="5" t="n">
        <v>500</v>
      </c>
      <c r="C18" s="4" t="inlineStr">
        <is>
          <t xml:space="preserve"> </t>
        </is>
      </c>
      <c r="D18" s="4" t="inlineStr">
        <is>
          <t xml:space="preserve"> </t>
        </is>
      </c>
      <c r="E18" s="4" t="inlineStr">
        <is>
          <t xml:space="preserve"> </t>
        </is>
      </c>
    </row>
    <row r="19">
      <c r="A19" s="4" t="inlineStr">
        <is>
          <t>Royalties transaction costs net</t>
        </is>
      </c>
      <c r="B19" s="10" t="n">
        <v>9.1</v>
      </c>
      <c r="C19" s="4" t="inlineStr">
        <is>
          <t xml:space="preserve"> </t>
        </is>
      </c>
      <c r="D19" s="4" t="inlineStr">
        <is>
          <t xml:space="preserve"> </t>
        </is>
      </c>
      <c r="E19" s="4" t="inlineStr">
        <is>
          <t xml:space="preserve"> </t>
        </is>
      </c>
    </row>
    <row r="20">
      <c r="A20" s="4" t="inlineStr">
        <is>
          <t>Proceeds from the sale of future royalties, net</t>
        </is>
      </c>
      <c r="B20" s="6" t="n">
        <v>491</v>
      </c>
      <c r="C20" s="4" t="inlineStr">
        <is>
          <t xml:space="preserve"> </t>
        </is>
      </c>
      <c r="D20" s="4" t="inlineStr">
        <is>
          <t xml:space="preserve"> </t>
        </is>
      </c>
      <c r="E20" s="4" t="inlineStr">
        <is>
          <t xml:space="preserve"> </t>
        </is>
      </c>
    </row>
    <row r="21">
      <c r="A21" s="4" t="inlineStr">
        <is>
          <t>Effective annual interest rate</t>
        </is>
      </c>
      <c r="B21" s="4" t="inlineStr">
        <is>
          <t xml:space="preserve"> </t>
        </is>
      </c>
      <c r="C21" s="4" t="inlineStr">
        <is>
          <t xml:space="preserve"> </t>
        </is>
      </c>
      <c r="D21" s="12" t="n">
        <v>0.077</v>
      </c>
      <c r="E21" s="12" t="n">
        <v>0.077</v>
      </c>
    </row>
    <row r="22">
      <c r="A22" s="4" t="inlineStr">
        <is>
          <t>Non-cash collaboration royalty revenue</t>
        </is>
      </c>
      <c r="B22" s="4" t="inlineStr">
        <is>
          <t xml:space="preserve"> </t>
        </is>
      </c>
      <c r="C22" s="4" t="inlineStr">
        <is>
          <t xml:space="preserve"> </t>
        </is>
      </c>
      <c r="D22" s="4" t="inlineStr">
        <is>
          <t xml:space="preserve"> </t>
        </is>
      </c>
      <c r="E22" s="11" t="n">
        <v>80.8</v>
      </c>
    </row>
    <row r="23">
      <c r="A23" s="4" t="inlineStr">
        <is>
          <t>Minimum | RPI Finance Trust (RPI)</t>
        </is>
      </c>
      <c r="B23" s="4" t="inlineStr">
        <is>
          <t xml:space="preserve"> </t>
        </is>
      </c>
      <c r="C23" s="4" t="inlineStr">
        <is>
          <t xml:space="preserve"> </t>
        </is>
      </c>
      <c r="D23" s="4" t="inlineStr">
        <is>
          <t xml:space="preserve"> </t>
        </is>
      </c>
      <c r="E23" s="4" t="inlineStr">
        <is>
          <t xml:space="preserve"> </t>
        </is>
      </c>
    </row>
    <row r="24">
      <c r="A24" s="3" t="inlineStr">
        <is>
          <t>Liability For Sale Of Future Royalties [Line Items]</t>
        </is>
      </c>
      <c r="B24" s="4" t="inlineStr">
        <is>
          <t xml:space="preserve"> </t>
        </is>
      </c>
      <c r="C24" s="4" t="inlineStr">
        <is>
          <t xml:space="preserve"> </t>
        </is>
      </c>
      <c r="D24" s="4" t="inlineStr">
        <is>
          <t xml:space="preserve"> </t>
        </is>
      </c>
      <c r="E24" s="4" t="inlineStr">
        <is>
          <t xml:space="preserve"> </t>
        </is>
      </c>
    </row>
    <row r="25">
      <c r="A25" s="4" t="inlineStr">
        <is>
          <t>Royalty agreement termination threshold amount</t>
        </is>
      </c>
      <c r="B25" s="4" t="inlineStr">
        <is>
          <t xml:space="preserve"> </t>
        </is>
      </c>
      <c r="C25" s="4" t="inlineStr">
        <is>
          <t xml:space="preserve"> </t>
        </is>
      </c>
      <c r="D25" s="6" t="n">
        <v>608</v>
      </c>
      <c r="E25" s="5" t="n">
        <v>608</v>
      </c>
    </row>
    <row r="26">
      <c r="A26" s="4" t="inlineStr">
        <is>
          <t>Maximum | RPI Finance Trust (RPI)</t>
        </is>
      </c>
      <c r="B26" s="4" t="inlineStr">
        <is>
          <t xml:space="preserve"> </t>
        </is>
      </c>
      <c r="C26" s="4" t="inlineStr">
        <is>
          <t xml:space="preserve"> </t>
        </is>
      </c>
      <c r="D26" s="4" t="inlineStr">
        <is>
          <t xml:space="preserve"> </t>
        </is>
      </c>
      <c r="E26" s="4" t="inlineStr">
        <is>
          <t xml:space="preserve"> </t>
        </is>
      </c>
    </row>
    <row r="27">
      <c r="A27" s="3" t="inlineStr">
        <is>
          <t>Liability For Sale Of Future Royalties [Line Items]</t>
        </is>
      </c>
      <c r="B27" s="4" t="inlineStr">
        <is>
          <t xml:space="preserve"> </t>
        </is>
      </c>
      <c r="C27" s="4" t="inlineStr">
        <is>
          <t xml:space="preserve"> </t>
        </is>
      </c>
      <c r="D27" s="4" t="inlineStr">
        <is>
          <t xml:space="preserve"> </t>
        </is>
      </c>
      <c r="E27" s="4" t="inlineStr">
        <is>
          <t xml:space="preserve"> </t>
        </is>
      </c>
    </row>
    <row r="28">
      <c r="A28" s="4" t="inlineStr">
        <is>
          <t>Royalty agreement termination threshold amount</t>
        </is>
      </c>
      <c r="B28" s="4" t="inlineStr">
        <is>
          <t xml:space="preserve"> </t>
        </is>
      </c>
      <c r="C28" s="4" t="inlineStr">
        <is>
          <t xml:space="preserve"> </t>
        </is>
      </c>
      <c r="D28" s="6" t="n">
        <v>800</v>
      </c>
      <c r="E28" s="6" t="n">
        <v>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ies for Sales of Future Royalties - Schedule of Activity Within Liability Related to Sale of Future Royalties (Details) - USD ($) $ in Thousands</t>
        </is>
      </c>
      <c r="B1" s="2" t="inlineStr">
        <is>
          <t>6 Months Ended</t>
        </is>
      </c>
      <c r="C1" s="2" t="inlineStr">
        <is>
          <t>12 Months Ended</t>
        </is>
      </c>
    </row>
    <row r="2">
      <c r="B2" s="2" t="inlineStr">
        <is>
          <t>Jun. 30, 2024</t>
        </is>
      </c>
      <c r="C2" s="2" t="inlineStr">
        <is>
          <t>Dec. 31, 2023</t>
        </is>
      </c>
    </row>
    <row r="3">
      <c r="A3" s="3" t="inlineStr">
        <is>
          <t>Liability For Sale Of Future Royalties [Line Items]</t>
        </is>
      </c>
      <c r="B3" s="4" t="inlineStr">
        <is>
          <t xml:space="preserve"> </t>
        </is>
      </c>
      <c r="C3" s="4" t="inlineStr">
        <is>
          <t xml:space="preserve"> </t>
        </is>
      </c>
    </row>
    <row r="4">
      <c r="A4" s="4" t="inlineStr">
        <is>
          <t>Liability for sale of future royalties at beginning of year</t>
        </is>
      </c>
      <c r="B4" s="6" t="n">
        <v>891567</v>
      </c>
      <c r="C4" s="6" t="n">
        <v>875439</v>
      </c>
    </row>
    <row r="5">
      <c r="A5" s="4" t="inlineStr">
        <is>
          <t>Royalty revenue</t>
        </is>
      </c>
      <c r="B5" s="5" t="n">
        <v>-34296</v>
      </c>
      <c r="C5" s="5" t="n">
        <v>-59307</v>
      </c>
    </row>
    <row r="6">
      <c r="A6" s="4" t="inlineStr">
        <is>
          <t>Non-cash interest expense</t>
        </is>
      </c>
      <c r="B6" s="5" t="n">
        <v>31807</v>
      </c>
      <c r="C6" s="5" t="n">
        <v>75435</v>
      </c>
    </row>
    <row r="7">
      <c r="A7" s="4" t="inlineStr">
        <is>
          <t>Liability for sale of future royalties at end of year</t>
        </is>
      </c>
      <c r="B7" s="5" t="n">
        <v>889078</v>
      </c>
      <c r="C7" s="5" t="n">
        <v>891567</v>
      </c>
    </row>
    <row r="8">
      <c r="A8" s="4" t="inlineStr">
        <is>
          <t>RPI Finance Trust (RPI)</t>
        </is>
      </c>
      <c r="B8" s="4" t="inlineStr">
        <is>
          <t xml:space="preserve"> </t>
        </is>
      </c>
      <c r="C8" s="4" t="inlineStr">
        <is>
          <t xml:space="preserve"> </t>
        </is>
      </c>
    </row>
    <row r="9">
      <c r="A9" s="3" t="inlineStr">
        <is>
          <t>Liability For Sale Of Future Royalties [Line Items]</t>
        </is>
      </c>
      <c r="B9" s="4" t="inlineStr">
        <is>
          <t xml:space="preserve"> </t>
        </is>
      </c>
      <c r="C9" s="4" t="inlineStr">
        <is>
          <t xml:space="preserve"> </t>
        </is>
      </c>
    </row>
    <row r="10">
      <c r="A10" s="4" t="inlineStr">
        <is>
          <t>Liability for sale of future royalties at beginning of year</t>
        </is>
      </c>
      <c r="B10" s="5" t="n">
        <v>376641</v>
      </c>
      <c r="C10" s="5" t="n">
        <v>365189</v>
      </c>
    </row>
    <row r="11">
      <c r="A11" s="4" t="inlineStr">
        <is>
          <t>Royalty revenue</t>
        </is>
      </c>
      <c r="B11" s="5" t="n">
        <v>-12118</v>
      </c>
      <c r="C11" s="5" t="n">
        <v>-20783</v>
      </c>
    </row>
    <row r="12">
      <c r="A12" s="4" t="inlineStr">
        <is>
          <t>Non-cash interest expense</t>
        </is>
      </c>
      <c r="B12" s="5" t="n">
        <v>11915</v>
      </c>
      <c r="C12" s="5" t="n">
        <v>32235</v>
      </c>
    </row>
    <row r="13">
      <c r="A13" s="4" t="inlineStr">
        <is>
          <t>Liability for sale of future royalties at end of year</t>
        </is>
      </c>
      <c r="B13" s="5" t="n">
        <v>376438</v>
      </c>
      <c r="C13" s="5" t="n">
        <v>376641</v>
      </c>
    </row>
    <row r="14">
      <c r="A14" s="4" t="inlineStr">
        <is>
          <t>OMERS</t>
        </is>
      </c>
      <c r="B14" s="4" t="inlineStr">
        <is>
          <t xml:space="preserve"> </t>
        </is>
      </c>
      <c r="C14" s="4" t="inlineStr">
        <is>
          <t xml:space="preserve"> </t>
        </is>
      </c>
    </row>
    <row r="15">
      <c r="A15" s="3" t="inlineStr">
        <is>
          <t>Liability For Sale Of Future Royalties [Line Items]</t>
        </is>
      </c>
      <c r="B15" s="4" t="inlineStr">
        <is>
          <t xml:space="preserve"> </t>
        </is>
      </c>
      <c r="C15" s="4" t="inlineStr">
        <is>
          <t xml:space="preserve"> </t>
        </is>
      </c>
    </row>
    <row r="16">
      <c r="A16" s="4" t="inlineStr">
        <is>
          <t>Liability for sale of future royalties at beginning of year</t>
        </is>
      </c>
      <c r="B16" s="5" t="n">
        <v>514926</v>
      </c>
      <c r="C16" s="5" t="n">
        <v>510250</v>
      </c>
    </row>
    <row r="17">
      <c r="A17" s="4" t="inlineStr">
        <is>
          <t>Royalty revenue</t>
        </is>
      </c>
      <c r="B17" s="5" t="n">
        <v>-22178</v>
      </c>
      <c r="C17" s="5" t="n">
        <v>-38524</v>
      </c>
    </row>
    <row r="18">
      <c r="A18" s="4" t="inlineStr">
        <is>
          <t>Non-cash interest expense</t>
        </is>
      </c>
      <c r="B18" s="5" t="n">
        <v>19892</v>
      </c>
      <c r="C18" s="5" t="n">
        <v>43200</v>
      </c>
    </row>
    <row r="19">
      <c r="A19" s="4" t="inlineStr">
        <is>
          <t>Liability for sale of future royalties at end of year</t>
        </is>
      </c>
      <c r="B19" s="6" t="n">
        <v>512640</v>
      </c>
      <c r="C19" s="6" t="n">
        <v>5149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tock-Based Awards - Additional Information (Details)</t>
        </is>
      </c>
      <c r="B1" s="2" t="inlineStr">
        <is>
          <t>Jun. 30, 2024 shares</t>
        </is>
      </c>
    </row>
    <row r="2">
      <c r="A2" s="4" t="inlineStr">
        <is>
          <t>Amended &amp; Restated 2014 Employee Stock Purchase Plan</t>
        </is>
      </c>
      <c r="B2" s="4" t="inlineStr">
        <is>
          <t xml:space="preserve"> </t>
        </is>
      </c>
    </row>
    <row r="3">
      <c r="A3" s="3" t="inlineStr">
        <is>
          <t>Share Based Compensation Arrangement By Share Based Payment Award [Line Items]</t>
        </is>
      </c>
      <c r="B3" s="4" t="inlineStr">
        <is>
          <t xml:space="preserve"> </t>
        </is>
      </c>
    </row>
    <row r="4">
      <c r="A4" s="4" t="inlineStr">
        <is>
          <t>Share reserved for future issuance</t>
        </is>
      </c>
      <c r="B4" s="5" t="n">
        <v>6567545</v>
      </c>
    </row>
    <row r="5">
      <c r="A5" s="4" t="inlineStr">
        <is>
          <t>Employment Inducement Plan</t>
        </is>
      </c>
      <c r="B5" s="4" t="inlineStr">
        <is>
          <t xml:space="preserve"> </t>
        </is>
      </c>
    </row>
    <row r="6">
      <c r="A6" s="3" t="inlineStr">
        <is>
          <t>Share Based Compensation Arrangement By Share Based Payment Award [Line Items]</t>
        </is>
      </c>
      <c r="B6" s="4" t="inlineStr">
        <is>
          <t xml:space="preserve"> </t>
        </is>
      </c>
    </row>
    <row r="7">
      <c r="A7" s="4" t="inlineStr">
        <is>
          <t>Share reserved for future issuance</t>
        </is>
      </c>
      <c r="B7" s="5" t="n">
        <v>23673</v>
      </c>
    </row>
    <row r="8">
      <c r="A8" s="4" t="inlineStr">
        <is>
          <t>2023 Plan</t>
        </is>
      </c>
      <c r="B8" s="4" t="inlineStr">
        <is>
          <t xml:space="preserve"> </t>
        </is>
      </c>
    </row>
    <row r="9">
      <c r="A9" s="3" t="inlineStr">
        <is>
          <t>Share Based Compensation Arrangement By Share Based Payment Award [Line Items]</t>
        </is>
      </c>
      <c r="B9" s="4" t="inlineStr">
        <is>
          <t xml:space="preserve"> </t>
        </is>
      </c>
    </row>
    <row r="10">
      <c r="A10" s="4" t="inlineStr">
        <is>
          <t>Share reserved for future issuance</t>
        </is>
      </c>
      <c r="B10" s="5" t="n">
        <v>17118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363</v>
      </c>
      <c r="C4" s="6" t="n">
        <v>34653</v>
      </c>
      <c r="D4" s="6" t="n">
        <v>76297</v>
      </c>
      <c r="E4" s="6" t="n">
        <v>6659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9</v>
      </c>
      <c r="C7" s="5" t="n">
        <v>325</v>
      </c>
      <c r="D7" s="5" t="n">
        <v>685</v>
      </c>
      <c r="E7" s="5" t="n">
        <v>67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1674</v>
      </c>
      <c r="C10" s="5" t="n">
        <v>19138</v>
      </c>
      <c r="D10" s="5" t="n">
        <v>42215</v>
      </c>
      <c r="E10" s="5" t="n">
        <v>3725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7420</v>
      </c>
      <c r="C13" s="6" t="n">
        <v>15190</v>
      </c>
      <c r="D13" s="6" t="n">
        <v>33397</v>
      </c>
      <c r="E13" s="6" t="n">
        <v>286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Outstanding Shares of Common Stock Equivalents Excluded from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computation of diluted net loss per share</t>
        </is>
      </c>
      <c r="B4" s="5" t="n">
        <v>17016900</v>
      </c>
      <c r="C4" s="5" t="n">
        <v>14943528</v>
      </c>
      <c r="D4" s="5" t="n">
        <v>16043787</v>
      </c>
      <c r="E4" s="5" t="n">
        <v>13888375</v>
      </c>
    </row>
    <row r="5">
      <c r="A5" s="4" t="inlineStr">
        <is>
          <t>Options to Purchase Common Stock, RSUs, and 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computation of diluted net loss per share</t>
        </is>
      </c>
      <c r="B7" s="5" t="n">
        <v>16992495</v>
      </c>
      <c r="C7" s="5" t="n">
        <v>14919562</v>
      </c>
      <c r="D7" s="5" t="n">
        <v>16031785</v>
      </c>
      <c r="E7" s="5" t="n">
        <v>13876326</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computation of diluted net loss per share</t>
        </is>
      </c>
      <c r="B10" s="5" t="n">
        <v>24405</v>
      </c>
      <c r="C10" s="5" t="n">
        <v>23966</v>
      </c>
      <c r="D10" s="5" t="n">
        <v>12002</v>
      </c>
      <c r="E10" s="5" t="n">
        <v>120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Equity Transactions - Additional Information (Details) - USD ($) $ / shares in Units, $ in Thousands</t>
        </is>
      </c>
      <c r="B1" s="2" t="inlineStr">
        <is>
          <t>1 Months Ended</t>
        </is>
      </c>
      <c r="E1" s="2" t="inlineStr">
        <is>
          <t>3 Months Ended</t>
        </is>
      </c>
      <c r="F1" s="2" t="inlineStr">
        <is>
          <t>6 Months Ended</t>
        </is>
      </c>
      <c r="H1" s="2" t="inlineStr">
        <is>
          <t>12 Months Ended</t>
        </is>
      </c>
    </row>
    <row r="2">
      <c r="B2" s="2" t="inlineStr">
        <is>
          <t>Jun. 30, 2024</t>
        </is>
      </c>
      <c r="C2" s="2" t="inlineStr">
        <is>
          <t>Feb. 29, 2024</t>
        </is>
      </c>
      <c r="D2" s="2" t="inlineStr">
        <is>
          <t>Oct. 31, 2023</t>
        </is>
      </c>
      <c r="E2" s="2" t="inlineStr">
        <is>
          <t>Jun. 30, 2024</t>
        </is>
      </c>
      <c r="F2" s="2" t="inlineStr">
        <is>
          <t>Jun. 30, 2024</t>
        </is>
      </c>
      <c r="G2" s="2" t="inlineStr">
        <is>
          <t>Jun. 30, 2023</t>
        </is>
      </c>
      <c r="H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at-the-market offering</t>
        </is>
      </c>
      <c r="B4" s="4" t="inlineStr">
        <is>
          <t xml:space="preserve"> </t>
        </is>
      </c>
      <c r="C4" s="4" t="inlineStr">
        <is>
          <t xml:space="preserve"> </t>
        </is>
      </c>
      <c r="D4" s="4" t="inlineStr">
        <is>
          <t xml:space="preserve"> </t>
        </is>
      </c>
      <c r="E4" s="4" t="inlineStr">
        <is>
          <t xml:space="preserve"> </t>
        </is>
      </c>
      <c r="F4" s="6" t="n">
        <v>0</v>
      </c>
      <c r="G4" s="6" t="n">
        <v>28507</v>
      </c>
      <c r="H4" s="4" t="inlineStr">
        <is>
          <t xml:space="preserve"> </t>
        </is>
      </c>
    </row>
    <row r="5">
      <c r="A5" s="4" t="inlineStr">
        <is>
          <t>Pre Funde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ten Public Offering Shares</t>
        </is>
      </c>
      <c r="B7" s="4" t="inlineStr">
        <is>
          <t xml:space="preserve"> </t>
        </is>
      </c>
      <c r="C7" s="4" t="inlineStr">
        <is>
          <t xml:space="preserve"> </t>
        </is>
      </c>
      <c r="D7" s="4" t="inlineStr">
        <is>
          <t xml:space="preserve"> </t>
        </is>
      </c>
      <c r="E7" s="4" t="inlineStr">
        <is>
          <t xml:space="preserve"> </t>
        </is>
      </c>
      <c r="F7" s="5" t="n">
        <v>1538501</v>
      </c>
      <c r="G7" s="4" t="inlineStr">
        <is>
          <t xml:space="preserve"> </t>
        </is>
      </c>
      <c r="H7" s="5" t="n">
        <v>1666722</v>
      </c>
    </row>
    <row r="8">
      <c r="A8" s="4" t="inlineStr">
        <is>
          <t>Number of warrants exercised</t>
        </is>
      </c>
      <c r="B8" s="5" t="n">
        <v>0</v>
      </c>
      <c r="C8" s="4" t="inlineStr">
        <is>
          <t xml:space="preserve"> </t>
        </is>
      </c>
      <c r="D8" s="4" t="inlineStr">
        <is>
          <t xml:space="preserve"> </t>
        </is>
      </c>
      <c r="E8" s="5" t="n">
        <v>0</v>
      </c>
      <c r="F8" s="5" t="n">
        <v>0</v>
      </c>
      <c r="G8" s="4" t="inlineStr">
        <is>
          <t xml:space="preserve"> </t>
        </is>
      </c>
      <c r="H8" s="4" t="inlineStr">
        <is>
          <t xml:space="preserve"> </t>
        </is>
      </c>
    </row>
    <row r="9">
      <c r="A9" s="4" t="inlineStr">
        <is>
          <t>Open Market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sold</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row>
    <row r="12">
      <c r="A12" s="4" t="inlineStr">
        <is>
          <t>Option to sell common stock aggregate offering price</t>
        </is>
      </c>
      <c r="B12" s="4" t="inlineStr">
        <is>
          <t xml:space="preserve"> </t>
        </is>
      </c>
      <c r="C12" s="6" t="n">
        <v>3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tten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sold</t>
        </is>
      </c>
      <c r="B15" s="5" t="n">
        <v>8782051</v>
      </c>
      <c r="C15" s="4" t="inlineStr">
        <is>
          <t xml:space="preserve"> </t>
        </is>
      </c>
      <c r="D15" s="5" t="n">
        <v>9833334</v>
      </c>
      <c r="E15" s="4" t="inlineStr">
        <is>
          <t xml:space="preserve"> </t>
        </is>
      </c>
      <c r="F15" s="4" t="inlineStr">
        <is>
          <t xml:space="preserve"> </t>
        </is>
      </c>
      <c r="G15" s="4" t="inlineStr">
        <is>
          <t xml:space="preserve"> </t>
        </is>
      </c>
      <c r="H15" s="4" t="inlineStr">
        <is>
          <t xml:space="preserve"> </t>
        </is>
      </c>
    </row>
    <row r="16">
      <c r="A16" s="4" t="inlineStr">
        <is>
          <t>Shares purchased by underwriters</t>
        </is>
      </c>
      <c r="B16" s="5" t="n">
        <v>1346153</v>
      </c>
      <c r="C16" s="4" t="inlineStr">
        <is>
          <t xml:space="preserve"> </t>
        </is>
      </c>
      <c r="D16" s="5" t="n">
        <v>1500000</v>
      </c>
      <c r="E16" s="4" t="inlineStr">
        <is>
          <t xml:space="preserve"> </t>
        </is>
      </c>
      <c r="F16" s="4" t="inlineStr">
        <is>
          <t xml:space="preserve"> </t>
        </is>
      </c>
      <c r="G16" s="4" t="inlineStr">
        <is>
          <t xml:space="preserve"> </t>
        </is>
      </c>
      <c r="H16" s="4" t="inlineStr">
        <is>
          <t xml:space="preserve"> </t>
        </is>
      </c>
    </row>
    <row r="17">
      <c r="A17" s="4" t="inlineStr">
        <is>
          <t>Public offering price</t>
        </is>
      </c>
      <c r="B17" s="6" t="n">
        <v>39</v>
      </c>
      <c r="C17" s="4" t="inlineStr">
        <is>
          <t xml:space="preserve"> </t>
        </is>
      </c>
      <c r="D17" s="6" t="n">
        <v>30</v>
      </c>
      <c r="E17" s="6" t="n">
        <v>39</v>
      </c>
      <c r="F17" s="6" t="n">
        <v>39</v>
      </c>
      <c r="G17" s="4" t="inlineStr">
        <is>
          <t xml:space="preserve"> </t>
        </is>
      </c>
      <c r="H17" s="4" t="inlineStr">
        <is>
          <t xml:space="preserve"> </t>
        </is>
      </c>
    </row>
    <row r="18">
      <c r="A18" s="4" t="inlineStr">
        <is>
          <t>Underwritten Public Offering [Member] | Pre Funded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ten Public Offering Shares</t>
        </is>
      </c>
      <c r="B20" s="5" t="n">
        <v>1538501</v>
      </c>
      <c r="C20" s="4" t="inlineStr">
        <is>
          <t xml:space="preserve"> </t>
        </is>
      </c>
      <c r="D20" s="5" t="n">
        <v>1666722</v>
      </c>
      <c r="E20" s="4" t="inlineStr">
        <is>
          <t xml:space="preserve"> </t>
        </is>
      </c>
      <c r="F20" s="4" t="inlineStr">
        <is>
          <t xml:space="preserve"> </t>
        </is>
      </c>
      <c r="G20" s="4" t="inlineStr">
        <is>
          <t xml:space="preserve"> </t>
        </is>
      </c>
      <c r="H20" s="4" t="inlineStr">
        <is>
          <t xml:space="preserve"> </t>
        </is>
      </c>
    </row>
    <row r="21">
      <c r="A21" s="4" t="inlineStr">
        <is>
          <t>Pre-funded warrant price</t>
        </is>
      </c>
      <c r="B21" s="7" t="n">
        <v>38.999</v>
      </c>
      <c r="C21" s="4" t="inlineStr">
        <is>
          <t xml:space="preserve"> </t>
        </is>
      </c>
      <c r="D21" s="7" t="n">
        <v>29.999</v>
      </c>
      <c r="E21" s="13" t="n">
        <v>38.999</v>
      </c>
      <c r="F21" s="13" t="n">
        <v>38.999</v>
      </c>
      <c r="G21" s="4" t="inlineStr">
        <is>
          <t xml:space="preserve"> </t>
        </is>
      </c>
      <c r="H21" s="4" t="inlineStr">
        <is>
          <t xml:space="preserve"> </t>
        </is>
      </c>
    </row>
    <row r="22">
      <c r="A22" s="4" t="inlineStr">
        <is>
          <t>Common stock warrants, exercise price</t>
        </is>
      </c>
      <c r="B22" s="7" t="n">
        <v>0.001</v>
      </c>
      <c r="C22" s="4" t="inlineStr">
        <is>
          <t xml:space="preserve"> </t>
        </is>
      </c>
      <c r="D22" s="7" t="n">
        <v>0.001</v>
      </c>
      <c r="E22" s="7" t="n">
        <v>0.001</v>
      </c>
      <c r="F22" s="7" t="n">
        <v>0.001</v>
      </c>
      <c r="G22" s="4" t="inlineStr">
        <is>
          <t xml:space="preserve"> </t>
        </is>
      </c>
      <c r="H22" s="4" t="inlineStr">
        <is>
          <t xml:space="preserve"> </t>
        </is>
      </c>
    </row>
    <row r="23">
      <c r="A23" s="4" t="inlineStr">
        <is>
          <t>Net proceeds from sale of common stock</t>
        </is>
      </c>
      <c r="B23" s="6" t="n">
        <v>380900</v>
      </c>
      <c r="C23" s="4" t="inlineStr">
        <is>
          <t xml:space="preserve"> </t>
        </is>
      </c>
      <c r="D23" s="6" t="n">
        <v>326500</v>
      </c>
      <c r="E23" s="4" t="inlineStr">
        <is>
          <t xml:space="preserve"> </t>
        </is>
      </c>
      <c r="F23" s="4" t="inlineStr">
        <is>
          <t xml:space="preserve"> </t>
        </is>
      </c>
      <c r="G23" s="4" t="inlineStr">
        <is>
          <t xml:space="preserve"> </t>
        </is>
      </c>
      <c r="H23" s="4" t="inlineStr">
        <is>
          <t xml:space="preserve"> </t>
        </is>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Transactions - Summary of Pre- Funded Warrants Activity (Details) - Pre Funded Warrant - shares</t>
        </is>
      </c>
      <c r="B1" s="2" t="inlineStr">
        <is>
          <t>6 Months Ended</t>
        </is>
      </c>
      <c r="C1" s="2" t="inlineStr">
        <is>
          <t>12 Months Ended</t>
        </is>
      </c>
    </row>
    <row r="2">
      <c r="B2" s="2" t="inlineStr">
        <is>
          <t>Jun. 30, 2024</t>
        </is>
      </c>
      <c r="C2" s="2" t="inlineStr">
        <is>
          <t>Dec. 31, 2023</t>
        </is>
      </c>
    </row>
    <row r="3">
      <c r="A3" s="3" t="inlineStr">
        <is>
          <t>Stockholders Equity [Line Items]</t>
        </is>
      </c>
      <c r="B3" s="4" t="inlineStr">
        <is>
          <t xml:space="preserve"> </t>
        </is>
      </c>
      <c r="C3" s="4" t="inlineStr">
        <is>
          <t xml:space="preserve"> </t>
        </is>
      </c>
    </row>
    <row r="4">
      <c r="A4" s="4" t="inlineStr">
        <is>
          <t>Beginning Balance</t>
        </is>
      </c>
      <c r="B4" s="5" t="n">
        <v>1666722</v>
      </c>
      <c r="C4" s="5" t="n">
        <v>0</v>
      </c>
    </row>
    <row r="5">
      <c r="A5" s="4" t="inlineStr">
        <is>
          <t>Issuance of pre-funded warrants</t>
        </is>
      </c>
      <c r="B5" s="5" t="n">
        <v>1538501</v>
      </c>
      <c r="C5" s="5" t="n">
        <v>1666722</v>
      </c>
    </row>
    <row r="6">
      <c r="A6" s="4" t="inlineStr">
        <is>
          <t>Ending Balance</t>
        </is>
      </c>
      <c r="B6" s="5" t="n">
        <v>3205223</v>
      </c>
      <c r="C6" s="5" t="n">
        <v>16667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 - Additional Information (Details) - USD ($) $ in Thousands</t>
        </is>
      </c>
      <c r="B1" s="2" t="inlineStr">
        <is>
          <t>1 Months Ended</t>
        </is>
      </c>
      <c r="C1" s="2" t="inlineStr">
        <is>
          <t>3 Months Ended</t>
        </is>
      </c>
      <c r="E1" s="2" t="inlineStr">
        <is>
          <t>6 Months Ended</t>
        </is>
      </c>
      <c r="G1" s="2" t="inlineStr">
        <is>
          <t>24 Months Ended</t>
        </is>
      </c>
    </row>
    <row r="2">
      <c r="B2" s="2" t="inlineStr">
        <is>
          <t>Jul. 31, 2022</t>
        </is>
      </c>
      <c r="C2" s="2" t="inlineStr">
        <is>
          <t>Jun. 30, 2024</t>
        </is>
      </c>
      <c r="D2" s="2" t="inlineStr">
        <is>
          <t>Jun. 30, 2023</t>
        </is>
      </c>
      <c r="E2" s="2" t="inlineStr">
        <is>
          <t>Jun. 30, 2024</t>
        </is>
      </c>
      <c r="F2" s="2" t="inlineStr">
        <is>
          <t>Jun. 30, 2023</t>
        </is>
      </c>
      <c r="G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6" t="n">
        <v>161503</v>
      </c>
      <c r="D4" s="6" t="n">
        <v>164949</v>
      </c>
      <c r="E4" s="6" t="n">
        <v>339990</v>
      </c>
      <c r="F4" s="6" t="n">
        <v>330647</v>
      </c>
      <c r="G4" s="4" t="inlineStr">
        <is>
          <t xml:space="preserve"> </t>
        </is>
      </c>
    </row>
    <row r="5">
      <c r="A5" s="4" t="inlineStr">
        <is>
          <t>Contribution amount paid</t>
        </is>
      </c>
      <c r="B5" s="6"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ibution period</t>
        </is>
      </c>
      <c r="B6" s="4" t="inlineStr">
        <is>
          <t>4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 Profit Found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4" t="inlineStr">
        <is>
          <t xml:space="preserve"> </t>
        </is>
      </c>
      <c r="C9" s="6" t="n">
        <v>0</v>
      </c>
      <c r="D9" s="6" t="n">
        <v>300</v>
      </c>
      <c r="E9" s="6" t="n">
        <v>300</v>
      </c>
      <c r="F9" s="6" t="n">
        <v>300</v>
      </c>
      <c r="G9" s="6" t="n">
        <v>8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Total Accumulated Other Comprehensive Loss (Details) - USD ($) $ in Thousands</t>
        </is>
      </c>
      <c r="B1" s="2" t="inlineStr">
        <is>
          <t>Jun. 30,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696</v>
      </c>
      <c r="C3" s="6" t="n">
        <v>-606</v>
      </c>
    </row>
    <row r="4">
      <c r="A4" s="4" t="inlineStr">
        <is>
          <t>Unrealized gain (loss) on available-for-sale securities</t>
        </is>
      </c>
      <c r="B4" s="5" t="n">
        <v>-399</v>
      </c>
      <c r="C4" s="5" t="n">
        <v>1253</v>
      </c>
    </row>
    <row r="5">
      <c r="A5" s="4" t="inlineStr">
        <is>
          <t>Total accumulated other comprehensive income (loss)</t>
        </is>
      </c>
      <c r="B5" s="6" t="n">
        <v>-1095</v>
      </c>
      <c r="C5" s="6" t="n">
        <v>6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33"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Deferred Compensation Obligation</t>
        </is>
      </c>
    </row>
    <row r="2">
      <c r="A2" s="4" t="inlineStr">
        <is>
          <t>Beginning balance at Dec. 31, 2022</t>
        </is>
      </c>
      <c r="B2" s="6" t="n">
        <v>352494</v>
      </c>
      <c r="C2" s="6" t="n">
        <v>70</v>
      </c>
      <c r="D2" s="6" t="n">
        <v>3140019</v>
      </c>
      <c r="E2" s="6" t="n">
        <v>-6573</v>
      </c>
      <c r="F2" s="6" t="n">
        <v>-2781022</v>
      </c>
      <c r="G2" s="4" t="inlineStr">
        <is>
          <t xml:space="preserve"> </t>
        </is>
      </c>
      <c r="H2" s="4" t="inlineStr">
        <is>
          <t xml:space="preserve"> </t>
        </is>
      </c>
    </row>
    <row r="3">
      <c r="A3" s="4" t="inlineStr">
        <is>
          <t>Beginning balance, shares at Dec. 31, 2022</t>
        </is>
      </c>
      <c r="B3" s="4" t="inlineStr">
        <is>
          <t xml:space="preserve"> </t>
        </is>
      </c>
      <c r="C3" s="5" t="n">
        <v>7019729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connection with at-the-market offering, net of issuance costs</t>
        </is>
      </c>
      <c r="B4" s="5" t="n">
        <v>28507</v>
      </c>
      <c r="C4" s="4" t="inlineStr">
        <is>
          <t xml:space="preserve"> </t>
        </is>
      </c>
      <c r="D4" s="5" t="n">
        <v>28507</v>
      </c>
      <c r="E4" s="4" t="inlineStr">
        <is>
          <t xml:space="preserve"> </t>
        </is>
      </c>
      <c r="F4" s="4" t="inlineStr">
        <is>
          <t xml:space="preserve"> </t>
        </is>
      </c>
      <c r="G4" s="4" t="inlineStr">
        <is>
          <t xml:space="preserve"> </t>
        </is>
      </c>
      <c r="H4" s="4" t="inlineStr">
        <is>
          <t xml:space="preserve"> </t>
        </is>
      </c>
    </row>
    <row r="5">
      <c r="A5" s="4" t="inlineStr">
        <is>
          <t>Issuance of common stock in connection with at-the-market offering, net of issuance costs, shares</t>
        </is>
      </c>
      <c r="B5" s="4" t="inlineStr">
        <is>
          <t xml:space="preserve"> </t>
        </is>
      </c>
      <c r="C5" s="5" t="n">
        <v>5643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64535</v>
      </c>
      <c r="C6" s="4" t="inlineStr">
        <is>
          <t xml:space="preserve"> </t>
        </is>
      </c>
      <c r="D6" s="5" t="n">
        <v>64535</v>
      </c>
      <c r="E6" s="4" t="inlineStr">
        <is>
          <t xml:space="preserve"> </t>
        </is>
      </c>
      <c r="F6" s="4" t="inlineStr">
        <is>
          <t xml:space="preserve"> </t>
        </is>
      </c>
      <c r="G6" s="4" t="inlineStr">
        <is>
          <t xml:space="preserve"> </t>
        </is>
      </c>
      <c r="H6" s="4" t="inlineStr">
        <is>
          <t xml:space="preserve"> </t>
        </is>
      </c>
    </row>
    <row r="7">
      <c r="A7" s="4" t="inlineStr">
        <is>
          <t>Issuance of common stock under equity plan awards, net of tax</t>
        </is>
      </c>
      <c r="B7" s="5" t="n">
        <v>3819</v>
      </c>
      <c r="C7" s="6" t="n">
        <v>1</v>
      </c>
      <c r="D7" s="5" t="n">
        <v>3818</v>
      </c>
      <c r="E7" s="4" t="inlineStr">
        <is>
          <t xml:space="preserve"> </t>
        </is>
      </c>
      <c r="F7" s="4" t="inlineStr">
        <is>
          <t xml:space="preserve"> </t>
        </is>
      </c>
      <c r="G7" s="4" t="inlineStr">
        <is>
          <t xml:space="preserve"> </t>
        </is>
      </c>
      <c r="H7" s="4" t="inlineStr">
        <is>
          <t xml:space="preserve"> </t>
        </is>
      </c>
    </row>
    <row r="8">
      <c r="A8" s="4" t="inlineStr">
        <is>
          <t>Issuance of common stock under equity plan awards, net of tax, shares</t>
        </is>
      </c>
      <c r="B8" s="4" t="inlineStr">
        <is>
          <t xml:space="preserve"> </t>
        </is>
      </c>
      <c r="C8" s="5" t="n">
        <v>7038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381</v>
      </c>
      <c r="H9" s="6" t="n">
        <v>381</v>
      </c>
    </row>
    <row r="10">
      <c r="A10" s="4" t="inlineStr">
        <is>
          <t>Other comprehensive income (loss)</t>
        </is>
      </c>
      <c r="B10" s="5" t="n">
        <v>3475</v>
      </c>
      <c r="C10" s="4" t="inlineStr">
        <is>
          <t xml:space="preserve"> </t>
        </is>
      </c>
      <c r="D10" s="4" t="inlineStr">
        <is>
          <t xml:space="preserve"> </t>
        </is>
      </c>
      <c r="E10" s="5" t="n">
        <v>3475</v>
      </c>
      <c r="F10" s="4" t="inlineStr">
        <is>
          <t xml:space="preserve"> </t>
        </is>
      </c>
      <c r="G10" s="4" t="inlineStr">
        <is>
          <t xml:space="preserve"> </t>
        </is>
      </c>
      <c r="H10" s="4" t="inlineStr">
        <is>
          <t xml:space="preserve"> </t>
        </is>
      </c>
    </row>
    <row r="11">
      <c r="A11" s="4" t="inlineStr">
        <is>
          <t>Net Income (Loss)</t>
        </is>
      </c>
      <c r="B11" s="5" t="n">
        <v>-323800</v>
      </c>
      <c r="C11" s="4" t="inlineStr">
        <is>
          <t xml:space="preserve"> </t>
        </is>
      </c>
      <c r="D11" s="4" t="inlineStr">
        <is>
          <t xml:space="preserve"> </t>
        </is>
      </c>
      <c r="E11" s="4" t="inlineStr">
        <is>
          <t xml:space="preserve"> </t>
        </is>
      </c>
      <c r="F11" s="5" t="n">
        <v>-323800</v>
      </c>
      <c r="G11" s="4" t="inlineStr">
        <is>
          <t xml:space="preserve"> </t>
        </is>
      </c>
      <c r="H11" s="4" t="inlineStr">
        <is>
          <t xml:space="preserve"> </t>
        </is>
      </c>
    </row>
    <row r="12">
      <c r="A12" s="4" t="inlineStr">
        <is>
          <t>Ending balance at Jun. 30, 2023</t>
        </is>
      </c>
      <c r="B12" s="5" t="n">
        <v>129030</v>
      </c>
      <c r="C12" s="6" t="n">
        <v>71</v>
      </c>
      <c r="D12" s="5" t="n">
        <v>3236879</v>
      </c>
      <c r="E12" s="5" t="n">
        <v>-3098</v>
      </c>
      <c r="F12" s="5" t="n">
        <v>-3104822</v>
      </c>
      <c r="G12" s="5" t="n">
        <v>-381</v>
      </c>
      <c r="H12" s="5" t="n">
        <v>381</v>
      </c>
    </row>
    <row r="13">
      <c r="A13" s="4" t="inlineStr">
        <is>
          <t>Ending balance, shares at Jun. 30, 2023</t>
        </is>
      </c>
      <c r="B13" s="4" t="inlineStr">
        <is>
          <t xml:space="preserve"> </t>
        </is>
      </c>
      <c r="C13" s="5" t="n">
        <v>7146542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Mar. 31, 2023</t>
        </is>
      </c>
      <c r="B14" s="5" t="n">
        <v>220481</v>
      </c>
      <c r="C14" s="6" t="n">
        <v>71</v>
      </c>
      <c r="D14" s="5" t="n">
        <v>3169371</v>
      </c>
      <c r="E14" s="5" t="n">
        <v>-3967</v>
      </c>
      <c r="F14" s="5" t="n">
        <v>-2944994</v>
      </c>
      <c r="G14" s="5" t="n">
        <v>-356</v>
      </c>
      <c r="H14" s="5" t="n">
        <v>356</v>
      </c>
    </row>
    <row r="15">
      <c r="A15" s="4" t="inlineStr">
        <is>
          <t>Beginning balance, shares at Mar. 31, 2023</t>
        </is>
      </c>
      <c r="B15" s="4" t="inlineStr">
        <is>
          <t xml:space="preserve"> </t>
        </is>
      </c>
      <c r="C15" s="5" t="n">
        <v>7066024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in connection with at-the-market offering, net of issuance costs</t>
        </is>
      </c>
      <c r="B16" s="5" t="n">
        <v>28507</v>
      </c>
      <c r="C16" s="4" t="inlineStr">
        <is>
          <t xml:space="preserve"> </t>
        </is>
      </c>
      <c r="D16" s="5" t="n">
        <v>28507</v>
      </c>
      <c r="E16" s="4" t="inlineStr">
        <is>
          <t xml:space="preserve"> </t>
        </is>
      </c>
      <c r="F16" s="4" t="inlineStr">
        <is>
          <t xml:space="preserve"> </t>
        </is>
      </c>
      <c r="G16" s="4" t="inlineStr">
        <is>
          <t xml:space="preserve"> </t>
        </is>
      </c>
      <c r="H16" s="4" t="inlineStr">
        <is>
          <t xml:space="preserve"> </t>
        </is>
      </c>
    </row>
    <row r="17">
      <c r="A17" s="4" t="inlineStr">
        <is>
          <t>Issuance of common stock in connection with at-the-market offering, net of issuance costs, shares</t>
        </is>
      </c>
      <c r="B17" s="4" t="inlineStr">
        <is>
          <t xml:space="preserve"> </t>
        </is>
      </c>
      <c r="C17" s="5" t="n">
        <v>5643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34432</v>
      </c>
      <c r="C18" s="4" t="inlineStr">
        <is>
          <t xml:space="preserve"> </t>
        </is>
      </c>
      <c r="D18" s="5" t="n">
        <v>34432</v>
      </c>
      <c r="E18" s="4" t="inlineStr">
        <is>
          <t xml:space="preserve"> </t>
        </is>
      </c>
      <c r="F18" s="4" t="inlineStr">
        <is>
          <t xml:space="preserve"> </t>
        </is>
      </c>
      <c r="G18" s="4" t="inlineStr">
        <is>
          <t xml:space="preserve"> </t>
        </is>
      </c>
      <c r="H18" s="4" t="inlineStr">
        <is>
          <t xml:space="preserve"> </t>
        </is>
      </c>
    </row>
    <row r="19">
      <c r="A19" s="4" t="inlineStr">
        <is>
          <t>Issuance of common stock under equity plan awards, net of tax</t>
        </is>
      </c>
      <c r="B19" s="5" t="n">
        <v>4569</v>
      </c>
      <c r="C19" s="4" t="inlineStr">
        <is>
          <t xml:space="preserve"> </t>
        </is>
      </c>
      <c r="D19" s="5" t="n">
        <v>4569</v>
      </c>
      <c r="E19" s="4" t="inlineStr">
        <is>
          <t xml:space="preserve"> </t>
        </is>
      </c>
      <c r="F19" s="4" t="inlineStr">
        <is>
          <t xml:space="preserve"> </t>
        </is>
      </c>
      <c r="G19" s="4" t="inlineStr">
        <is>
          <t xml:space="preserve"> </t>
        </is>
      </c>
      <c r="H19" s="4" t="inlineStr">
        <is>
          <t xml:space="preserve"> </t>
        </is>
      </c>
    </row>
    <row r="20">
      <c r="A20" s="4" t="inlineStr">
        <is>
          <t>Issuance of common stock under equity plan awards, net of tax, shares</t>
        </is>
      </c>
      <c r="B20" s="4" t="inlineStr">
        <is>
          <t xml:space="preserve"> </t>
        </is>
      </c>
      <c r="C20" s="5" t="n">
        <v>2408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25</v>
      </c>
      <c r="H21" s="5" t="n">
        <v>25</v>
      </c>
    </row>
    <row r="22">
      <c r="A22" s="4" t="inlineStr">
        <is>
          <t>Other comprehensive income (loss)</t>
        </is>
      </c>
      <c r="B22" s="5" t="n">
        <v>869</v>
      </c>
      <c r="C22" s="4" t="inlineStr">
        <is>
          <t xml:space="preserve"> </t>
        </is>
      </c>
      <c r="D22" s="4" t="inlineStr">
        <is>
          <t xml:space="preserve"> </t>
        </is>
      </c>
      <c r="E22" s="5" t="n">
        <v>869</v>
      </c>
      <c r="F22" s="4" t="inlineStr">
        <is>
          <t xml:space="preserve"> </t>
        </is>
      </c>
      <c r="G22" s="4" t="inlineStr">
        <is>
          <t xml:space="preserve"> </t>
        </is>
      </c>
      <c r="H22" s="4" t="inlineStr">
        <is>
          <t xml:space="preserve"> </t>
        </is>
      </c>
    </row>
    <row r="23">
      <c r="A23" s="4" t="inlineStr">
        <is>
          <t>Net Income (Loss)</t>
        </is>
      </c>
      <c r="B23" s="5" t="n">
        <v>-159828</v>
      </c>
      <c r="C23" s="4" t="inlineStr">
        <is>
          <t xml:space="preserve"> </t>
        </is>
      </c>
      <c r="D23" s="4" t="inlineStr">
        <is>
          <t xml:space="preserve"> </t>
        </is>
      </c>
      <c r="E23" s="4" t="inlineStr">
        <is>
          <t xml:space="preserve"> </t>
        </is>
      </c>
      <c r="F23" s="5" t="n">
        <v>-159828</v>
      </c>
      <c r="G23" s="4" t="inlineStr">
        <is>
          <t xml:space="preserve"> </t>
        </is>
      </c>
      <c r="H23" s="4" t="inlineStr">
        <is>
          <t xml:space="preserve"> </t>
        </is>
      </c>
    </row>
    <row r="24">
      <c r="A24" s="4" t="inlineStr">
        <is>
          <t>Ending balance at Jun. 30, 2023</t>
        </is>
      </c>
      <c r="B24" s="5" t="n">
        <v>129030</v>
      </c>
      <c r="C24" s="6" t="n">
        <v>71</v>
      </c>
      <c r="D24" s="5" t="n">
        <v>3236879</v>
      </c>
      <c r="E24" s="5" t="n">
        <v>-3098</v>
      </c>
      <c r="F24" s="5" t="n">
        <v>-3104822</v>
      </c>
      <c r="G24" s="5" t="n">
        <v>-381</v>
      </c>
      <c r="H24" s="5" t="n">
        <v>381</v>
      </c>
    </row>
    <row r="25">
      <c r="A25" s="4" t="inlineStr">
        <is>
          <t>Ending balance, shares at Jun. 30, 2023</t>
        </is>
      </c>
      <c r="B25" s="4" t="inlineStr">
        <is>
          <t xml:space="preserve"> </t>
        </is>
      </c>
      <c r="C25" s="5" t="n">
        <v>7146542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3</t>
        </is>
      </c>
      <c r="B26" s="6" t="n">
        <v>275414</v>
      </c>
      <c r="C26" s="6" t="n">
        <v>82</v>
      </c>
      <c r="D26" s="5" t="n">
        <v>3662346</v>
      </c>
      <c r="E26" s="5" t="n">
        <v>647</v>
      </c>
      <c r="F26" s="5" t="n">
        <v>-3387661</v>
      </c>
      <c r="G26" s="5" t="n">
        <v>-432</v>
      </c>
      <c r="H26" s="5" t="n">
        <v>432</v>
      </c>
    </row>
    <row r="27">
      <c r="A27" s="4" t="inlineStr">
        <is>
          <t>Beginning balance, shares at Dec. 31, 2023</t>
        </is>
      </c>
      <c r="B27" s="5" t="n">
        <v>82315590</v>
      </c>
      <c r="C27" s="5" t="n">
        <v>8231559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and pre-funded warrants in connection with the underwritten public offering, net</t>
        </is>
      </c>
      <c r="B28" s="6" t="n">
        <v>380866</v>
      </c>
      <c r="C28" s="6" t="n">
        <v>9</v>
      </c>
      <c r="D28" s="5" t="n">
        <v>380857</v>
      </c>
      <c r="E28" s="4" t="inlineStr">
        <is>
          <t xml:space="preserve"> </t>
        </is>
      </c>
      <c r="F28" s="4" t="inlineStr">
        <is>
          <t xml:space="preserve"> </t>
        </is>
      </c>
      <c r="G28" s="4" t="inlineStr">
        <is>
          <t xml:space="preserve"> </t>
        </is>
      </c>
      <c r="H28" s="4" t="inlineStr">
        <is>
          <t xml:space="preserve"> </t>
        </is>
      </c>
    </row>
    <row r="29">
      <c r="A29" s="4" t="inlineStr">
        <is>
          <t>Issuance of common stock and pre-funded warrants in connection with the underwritten public offering, net, shares</t>
        </is>
      </c>
      <c r="B29" s="4" t="inlineStr">
        <is>
          <t xml:space="preserve"> </t>
        </is>
      </c>
      <c r="C29" s="5" t="n">
        <v>878205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5" t="n">
        <v>76147</v>
      </c>
      <c r="C30" s="4" t="inlineStr">
        <is>
          <t xml:space="preserve"> </t>
        </is>
      </c>
      <c r="D30" s="5" t="n">
        <v>76147</v>
      </c>
      <c r="E30" s="4" t="inlineStr">
        <is>
          <t xml:space="preserve"> </t>
        </is>
      </c>
      <c r="F30" s="4" t="inlineStr">
        <is>
          <t xml:space="preserve"> </t>
        </is>
      </c>
      <c r="G30" s="4" t="inlineStr">
        <is>
          <t xml:space="preserve"> </t>
        </is>
      </c>
      <c r="H30" s="4" t="inlineStr">
        <is>
          <t xml:space="preserve"> </t>
        </is>
      </c>
    </row>
    <row r="31">
      <c r="A31" s="4" t="inlineStr">
        <is>
          <t>Issuance of common stock under equity plan awards, net of tax</t>
        </is>
      </c>
      <c r="B31" s="5" t="n">
        <v>4015</v>
      </c>
      <c r="C31" s="6" t="n">
        <v>1</v>
      </c>
      <c r="D31" s="5" t="n">
        <v>4014</v>
      </c>
      <c r="E31" s="4" t="inlineStr">
        <is>
          <t xml:space="preserve"> </t>
        </is>
      </c>
      <c r="F31" s="4" t="inlineStr">
        <is>
          <t xml:space="preserve"> </t>
        </is>
      </c>
      <c r="G31" s="4" t="inlineStr">
        <is>
          <t xml:space="preserve"> </t>
        </is>
      </c>
      <c r="H31" s="4" t="inlineStr">
        <is>
          <t xml:space="preserve"> </t>
        </is>
      </c>
    </row>
    <row r="32">
      <c r="A32" s="4" t="inlineStr">
        <is>
          <t>Issuance of common stock under equity plan awards, net of tax, shares</t>
        </is>
      </c>
      <c r="B32" s="4" t="inlineStr">
        <is>
          <t xml:space="preserve"> </t>
        </is>
      </c>
      <c r="C32" s="5" t="n">
        <v>103774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2963</v>
      </c>
      <c r="H33" s="5" t="n">
        <v>2963</v>
      </c>
    </row>
    <row r="34">
      <c r="A34" s="4" t="inlineStr">
        <is>
          <t>Other comprehensive income (loss)</t>
        </is>
      </c>
      <c r="B34" s="5" t="n">
        <v>-1742</v>
      </c>
      <c r="C34" s="4" t="inlineStr">
        <is>
          <t xml:space="preserve"> </t>
        </is>
      </c>
      <c r="D34" s="4" t="inlineStr">
        <is>
          <t xml:space="preserve"> </t>
        </is>
      </c>
      <c r="E34" s="5" t="n">
        <v>-1742</v>
      </c>
      <c r="F34" s="4" t="inlineStr">
        <is>
          <t xml:space="preserve"> </t>
        </is>
      </c>
      <c r="G34" s="4" t="inlineStr">
        <is>
          <t xml:space="preserve"> </t>
        </is>
      </c>
      <c r="H34" s="4" t="inlineStr">
        <is>
          <t xml:space="preserve"> </t>
        </is>
      </c>
    </row>
    <row r="35">
      <c r="A35" s="4" t="inlineStr">
        <is>
          <t>Net Income (Loss)</t>
        </is>
      </c>
      <c r="B35" s="5" t="n">
        <v>-302282</v>
      </c>
      <c r="C35" s="4" t="inlineStr">
        <is>
          <t xml:space="preserve"> </t>
        </is>
      </c>
      <c r="D35" s="4" t="inlineStr">
        <is>
          <t xml:space="preserve"> </t>
        </is>
      </c>
      <c r="E35" s="4" t="inlineStr">
        <is>
          <t xml:space="preserve"> </t>
        </is>
      </c>
      <c r="F35" s="5" t="n">
        <v>-302282</v>
      </c>
      <c r="G35" s="4" t="inlineStr">
        <is>
          <t xml:space="preserve"> </t>
        </is>
      </c>
      <c r="H35" s="4" t="inlineStr">
        <is>
          <t xml:space="preserve"> </t>
        </is>
      </c>
    </row>
    <row r="36">
      <c r="A36" s="4" t="inlineStr">
        <is>
          <t>Ending balance at Jun. 30, 2024</t>
        </is>
      </c>
      <c r="B36" s="6" t="n">
        <v>432418</v>
      </c>
      <c r="C36" s="6" t="n">
        <v>92</v>
      </c>
      <c r="D36" s="5" t="n">
        <v>4123364</v>
      </c>
      <c r="E36" s="5" t="n">
        <v>-1095</v>
      </c>
      <c r="F36" s="5" t="n">
        <v>-3689943</v>
      </c>
      <c r="G36" s="5" t="n">
        <v>-3395</v>
      </c>
      <c r="H36" s="5" t="n">
        <v>3395</v>
      </c>
    </row>
    <row r="37">
      <c r="A37" s="4" t="inlineStr">
        <is>
          <t>Ending balance, shares at Jun. 30, 2024</t>
        </is>
      </c>
      <c r="B37" s="5" t="n">
        <v>92135384</v>
      </c>
      <c r="C37" s="5" t="n">
        <v>9213538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Mar. 31, 2024</t>
        </is>
      </c>
      <c r="B38" s="6" t="n">
        <v>140264</v>
      </c>
      <c r="C38" s="6" t="n">
        <v>83</v>
      </c>
      <c r="D38" s="5" t="n">
        <v>3698957</v>
      </c>
      <c r="E38" s="5" t="n">
        <v>-431</v>
      </c>
      <c r="F38" s="5" t="n">
        <v>-3558345</v>
      </c>
      <c r="G38" s="5" t="n">
        <v>-3332</v>
      </c>
      <c r="H38" s="5" t="n">
        <v>3332</v>
      </c>
    </row>
    <row r="39">
      <c r="A39" s="4" t="inlineStr">
        <is>
          <t>Beginning balance, shares at Mar. 31, 2024</t>
        </is>
      </c>
      <c r="B39" s="4" t="inlineStr">
        <is>
          <t xml:space="preserve"> </t>
        </is>
      </c>
      <c r="C39" s="5" t="n">
        <v>8309403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and pre-funded warrants in connection with the underwritten public offering, net</t>
        </is>
      </c>
      <c r="B40" s="5" t="n">
        <v>380866</v>
      </c>
      <c r="C40" s="6" t="n">
        <v>9</v>
      </c>
      <c r="D40" s="5" t="n">
        <v>380857</v>
      </c>
      <c r="E40" s="4" t="inlineStr">
        <is>
          <t xml:space="preserve"> </t>
        </is>
      </c>
      <c r="F40" s="4" t="inlineStr">
        <is>
          <t xml:space="preserve"> </t>
        </is>
      </c>
      <c r="G40" s="4" t="inlineStr">
        <is>
          <t xml:space="preserve"> </t>
        </is>
      </c>
      <c r="H40" s="4" t="inlineStr">
        <is>
          <t xml:space="preserve"> </t>
        </is>
      </c>
    </row>
    <row r="41">
      <c r="A41" s="4" t="inlineStr">
        <is>
          <t>Issuance of common stock and pre-funded warrants in connection with the underwritten public offering, net, shares</t>
        </is>
      </c>
      <c r="B41" s="4" t="inlineStr">
        <is>
          <t xml:space="preserve"> </t>
        </is>
      </c>
      <c r="C41" s="5" t="n">
        <v>878205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5" t="n">
        <v>39476</v>
      </c>
      <c r="C42" s="4" t="inlineStr">
        <is>
          <t xml:space="preserve"> </t>
        </is>
      </c>
      <c r="D42" s="5" t="n">
        <v>39476</v>
      </c>
      <c r="E42" s="4" t="inlineStr">
        <is>
          <t xml:space="preserve"> </t>
        </is>
      </c>
      <c r="F42" s="4" t="inlineStr">
        <is>
          <t xml:space="preserve"> </t>
        </is>
      </c>
      <c r="G42" s="4" t="inlineStr">
        <is>
          <t xml:space="preserve"> </t>
        </is>
      </c>
      <c r="H42" s="4" t="inlineStr">
        <is>
          <t xml:space="preserve"> </t>
        </is>
      </c>
    </row>
    <row r="43">
      <c r="A43" s="4" t="inlineStr">
        <is>
          <t>Issuance of common stock under equity plan awards, net of tax</t>
        </is>
      </c>
      <c r="B43" s="5" t="n">
        <v>4074</v>
      </c>
      <c r="C43" s="6" t="n">
        <v>0</v>
      </c>
      <c r="D43" s="5" t="n">
        <v>4074</v>
      </c>
      <c r="E43" s="4" t="inlineStr">
        <is>
          <t xml:space="preserve"> </t>
        </is>
      </c>
      <c r="F43" s="4" t="inlineStr">
        <is>
          <t xml:space="preserve"> </t>
        </is>
      </c>
      <c r="G43" s="4" t="inlineStr">
        <is>
          <t xml:space="preserve"> </t>
        </is>
      </c>
      <c r="H43" s="4" t="inlineStr">
        <is>
          <t xml:space="preserve"> </t>
        </is>
      </c>
    </row>
    <row r="44">
      <c r="A44" s="4" t="inlineStr">
        <is>
          <t>Issuance of common stock under equity plan awards, net of tax, shares</t>
        </is>
      </c>
      <c r="B44" s="4" t="inlineStr">
        <is>
          <t xml:space="preserve"> </t>
        </is>
      </c>
      <c r="C44" s="5" t="n">
        <v>25929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63</v>
      </c>
      <c r="H45" s="5" t="n">
        <v>63</v>
      </c>
    </row>
    <row r="46">
      <c r="A46" s="4" t="inlineStr">
        <is>
          <t>Other comprehensive income (loss)</t>
        </is>
      </c>
      <c r="B46" s="5" t="n">
        <v>-664</v>
      </c>
      <c r="C46" s="4" t="inlineStr">
        <is>
          <t xml:space="preserve"> </t>
        </is>
      </c>
      <c r="D46" s="4" t="inlineStr">
        <is>
          <t xml:space="preserve"> </t>
        </is>
      </c>
      <c r="E46" s="5" t="n">
        <v>-664</v>
      </c>
      <c r="F46" s="4" t="inlineStr">
        <is>
          <t xml:space="preserve"> </t>
        </is>
      </c>
      <c r="G46" s="4" t="inlineStr">
        <is>
          <t xml:space="preserve"> </t>
        </is>
      </c>
      <c r="H46" s="4" t="inlineStr">
        <is>
          <t xml:space="preserve"> </t>
        </is>
      </c>
    </row>
    <row r="47">
      <c r="A47" s="4" t="inlineStr">
        <is>
          <t>Net Income (Loss)</t>
        </is>
      </c>
      <c r="B47" s="5" t="n">
        <v>-131598</v>
      </c>
      <c r="C47" s="4" t="inlineStr">
        <is>
          <t xml:space="preserve"> </t>
        </is>
      </c>
      <c r="D47" s="4" t="inlineStr">
        <is>
          <t xml:space="preserve"> </t>
        </is>
      </c>
      <c r="E47" s="4" t="inlineStr">
        <is>
          <t xml:space="preserve"> </t>
        </is>
      </c>
      <c r="F47" s="5" t="n">
        <v>-131598</v>
      </c>
      <c r="G47" s="4" t="inlineStr">
        <is>
          <t xml:space="preserve"> </t>
        </is>
      </c>
      <c r="H47" s="4" t="inlineStr">
        <is>
          <t xml:space="preserve"> </t>
        </is>
      </c>
    </row>
    <row r="48">
      <c r="A48" s="4" t="inlineStr">
        <is>
          <t>Ending balance at Jun. 30, 2024</t>
        </is>
      </c>
      <c r="B48" s="6" t="n">
        <v>432418</v>
      </c>
      <c r="C48" s="6" t="n">
        <v>92</v>
      </c>
      <c r="D48" s="6" t="n">
        <v>4123364</v>
      </c>
      <c r="E48" s="6" t="n">
        <v>-1095</v>
      </c>
      <c r="F48" s="6" t="n">
        <v>-3689943</v>
      </c>
      <c r="G48" s="6" t="n">
        <v>-3395</v>
      </c>
      <c r="H48" s="6" t="n">
        <v>3395</v>
      </c>
    </row>
    <row r="49">
      <c r="A49" s="4" t="inlineStr">
        <is>
          <t>Ending balance, shares at Jun. 30, 2024</t>
        </is>
      </c>
      <c r="B49" s="5" t="n">
        <v>92135384</v>
      </c>
      <c r="C49" s="5" t="n">
        <v>92135384</v>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302282</v>
      </c>
      <c r="C4" s="6" t="n">
        <v>-3238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6297</v>
      </c>
      <c r="C6" s="5" t="n">
        <v>66606</v>
      </c>
    </row>
    <row r="7">
      <c r="A7" s="4" t="inlineStr">
        <is>
          <t>Amortization of discount on marketable debt securities, net</t>
        </is>
      </c>
      <c r="B7" s="5" t="n">
        <v>-6703</v>
      </c>
      <c r="C7" s="5" t="n">
        <v>-6213</v>
      </c>
    </row>
    <row r="8">
      <c r="A8" s="4" t="inlineStr">
        <is>
          <t>Depreciation and amortization</t>
        </is>
      </c>
      <c r="B8" s="5" t="n">
        <v>17707</v>
      </c>
      <c r="C8" s="5" t="n">
        <v>10597</v>
      </c>
    </row>
    <row r="9">
      <c r="A9" s="4" t="inlineStr">
        <is>
          <t>Change in fair value of equity investments</t>
        </is>
      </c>
      <c r="B9" s="5" t="n">
        <v>245</v>
      </c>
      <c r="C9" s="5" t="n">
        <v>73</v>
      </c>
    </row>
    <row r="10">
      <c r="A10" s="4" t="inlineStr">
        <is>
          <t>Non-cash royalty revenue</t>
        </is>
      </c>
      <c r="B10" s="5" t="n">
        <v>-44352</v>
      </c>
      <c r="C10" s="5" t="n">
        <v>-22152</v>
      </c>
    </row>
    <row r="11">
      <c r="A11" s="4" t="inlineStr">
        <is>
          <t>Non-cash interest expense on liabilities for sales of future royalties</t>
        </is>
      </c>
      <c r="B11" s="5" t="n">
        <v>31807</v>
      </c>
      <c r="C11" s="5" t="n">
        <v>31011</v>
      </c>
    </row>
    <row r="12">
      <c r="A12" s="4" t="inlineStr">
        <is>
          <t>Other</t>
        </is>
      </c>
      <c r="B12" s="5" t="n">
        <v>-748</v>
      </c>
      <c r="C12" s="5" t="n">
        <v>2055</v>
      </c>
    </row>
    <row r="13">
      <c r="A13" s="3" t="inlineStr">
        <is>
          <t>Changes in operating assets and liabilities:</t>
        </is>
      </c>
      <c r="B13" s="4" t="inlineStr">
        <is>
          <t xml:space="preserve"> </t>
        </is>
      </c>
      <c r="C13" s="4" t="inlineStr">
        <is>
          <t xml:space="preserve"> </t>
        </is>
      </c>
    </row>
    <row r="14">
      <c r="A14" s="4" t="inlineStr">
        <is>
          <t>Accounts receivable</t>
        </is>
      </c>
      <c r="B14" s="5" t="n">
        <v>-22750</v>
      </c>
      <c r="C14" s="5" t="n">
        <v>-17586</v>
      </c>
    </row>
    <row r="15">
      <c r="A15" s="4" t="inlineStr">
        <is>
          <t>Inventory</t>
        </is>
      </c>
      <c r="B15" s="5" t="n">
        <v>-6251</v>
      </c>
      <c r="C15" s="5" t="n">
        <v>-1507</v>
      </c>
    </row>
    <row r="16">
      <c r="A16" s="4" t="inlineStr">
        <is>
          <t>Other assets</t>
        </is>
      </c>
      <c r="B16" s="5" t="n">
        <v>-449</v>
      </c>
      <c r="C16" s="5" t="n">
        <v>11594</v>
      </c>
    </row>
    <row r="17">
      <c r="A17" s="4" t="inlineStr">
        <is>
          <t>Accounts payable, accrued, and other liabilities</t>
        </is>
      </c>
      <c r="B17" s="5" t="n">
        <v>-10211</v>
      </c>
      <c r="C17" s="5" t="n">
        <v>-23706</v>
      </c>
    </row>
    <row r="18">
      <c r="A18" s="4" t="inlineStr">
        <is>
          <t>Net cash used in operating activities</t>
        </is>
      </c>
      <c r="B18" s="5" t="n">
        <v>-267690</v>
      </c>
      <c r="C18" s="5" t="n">
        <v>-273028</v>
      </c>
    </row>
    <row r="19">
      <c r="A19" s="3" t="inlineStr">
        <is>
          <t>Investing activities:</t>
        </is>
      </c>
      <c r="B19" s="4" t="inlineStr">
        <is>
          <t xml:space="preserve"> </t>
        </is>
      </c>
      <c r="C19" s="4" t="inlineStr">
        <is>
          <t xml:space="preserve"> </t>
        </is>
      </c>
    </row>
    <row r="20">
      <c r="A20" s="4" t="inlineStr">
        <is>
          <t>Purchase of property, plant, and equipment</t>
        </is>
      </c>
      <c r="B20" s="5" t="n">
        <v>-5220</v>
      </c>
      <c r="C20" s="5" t="n">
        <v>-38972</v>
      </c>
    </row>
    <row r="21">
      <c r="A21" s="4" t="inlineStr">
        <is>
          <t>Purchase of marketable debt securities</t>
        </is>
      </c>
      <c r="B21" s="5" t="n">
        <v>-25301</v>
      </c>
      <c r="C21" s="5" t="n">
        <v>-165305</v>
      </c>
    </row>
    <row r="22">
      <c r="A22" s="4" t="inlineStr">
        <is>
          <t>Proceeds from sale of marketable debt securities</t>
        </is>
      </c>
      <c r="B22" s="5" t="n">
        <v>3022</v>
      </c>
      <c r="C22" s="5" t="n">
        <v>14627</v>
      </c>
    </row>
    <row r="23">
      <c r="A23" s="4" t="inlineStr">
        <is>
          <t>Proceeds from maturities of marketable debt securities</t>
        </is>
      </c>
      <c r="B23" s="5" t="n">
        <v>197104</v>
      </c>
      <c r="C23" s="5" t="n">
        <v>407221</v>
      </c>
    </row>
    <row r="24">
      <c r="A24" s="4" t="inlineStr">
        <is>
          <t>Payments for intangible asset</t>
        </is>
      </c>
      <c r="B24" s="5" t="n">
        <v>-12500</v>
      </c>
      <c r="C24" s="5" t="n">
        <v>-2500</v>
      </c>
    </row>
    <row r="25">
      <c r="A25" s="4" t="inlineStr">
        <is>
          <t>Other</t>
        </is>
      </c>
      <c r="B25" s="5" t="n">
        <v>-2106</v>
      </c>
      <c r="C25" s="5" t="n">
        <v>-4349</v>
      </c>
    </row>
    <row r="26">
      <c r="A26" s="4" t="inlineStr">
        <is>
          <t>Net cash provided by investing activities</t>
        </is>
      </c>
      <c r="B26" s="5" t="n">
        <v>154999</v>
      </c>
      <c r="C26" s="5" t="n">
        <v>210722</v>
      </c>
    </row>
    <row r="27">
      <c r="A27" s="3" t="inlineStr">
        <is>
          <t>Financing activities:</t>
        </is>
      </c>
      <c r="B27" s="4" t="inlineStr">
        <is>
          <t xml:space="preserve"> </t>
        </is>
      </c>
      <c r="C27" s="4" t="inlineStr">
        <is>
          <t xml:space="preserve"> </t>
        </is>
      </c>
    </row>
    <row r="28">
      <c r="A28" s="4" t="inlineStr">
        <is>
          <t>Proceeds from the issuance of common stock and pre-funded warrants in connection with the underwritten public offering, net</t>
        </is>
      </c>
      <c r="B28" s="5" t="n">
        <v>380866</v>
      </c>
      <c r="C28" s="5" t="n">
        <v>0</v>
      </c>
    </row>
    <row r="29">
      <c r="A29" s="4" t="inlineStr">
        <is>
          <t>Proceeds from the issuance of common stock in connection with at-the-market offering, net</t>
        </is>
      </c>
      <c r="B29" s="5" t="n">
        <v>0</v>
      </c>
      <c r="C29" s="5" t="n">
        <v>28507</v>
      </c>
    </row>
    <row r="30">
      <c r="A30" s="4" t="inlineStr">
        <is>
          <t>Proceeds from the issuance of common stock under equity plan awards, net of tax</t>
        </is>
      </c>
      <c r="B30" s="5" t="n">
        <v>4015</v>
      </c>
      <c r="C30" s="5" t="n">
        <v>3819</v>
      </c>
    </row>
    <row r="31">
      <c r="A31" s="4" t="inlineStr">
        <is>
          <t>Other</t>
        </is>
      </c>
      <c r="B31" s="5" t="n">
        <v>0</v>
      </c>
      <c r="C31" s="5" t="n">
        <v>-28</v>
      </c>
    </row>
    <row r="32">
      <c r="A32" s="4" t="inlineStr">
        <is>
          <t>Net cash provided by financing activities</t>
        </is>
      </c>
      <c r="B32" s="5" t="n">
        <v>384881</v>
      </c>
      <c r="C32" s="5" t="n">
        <v>32298</v>
      </c>
    </row>
    <row r="33">
      <c r="A33" s="4" t="inlineStr">
        <is>
          <t>Effect of exchange rate changes on cash</t>
        </is>
      </c>
      <c r="B33" s="5" t="n">
        <v>-1327</v>
      </c>
      <c r="C33" s="5" t="n">
        <v>75</v>
      </c>
    </row>
    <row r="34">
      <c r="A34" s="4" t="inlineStr">
        <is>
          <t>Net increase (decrease) in cash, cash equivalents and restricted cash</t>
        </is>
      </c>
      <c r="B34" s="5" t="n">
        <v>270863</v>
      </c>
      <c r="C34" s="5" t="n">
        <v>-29933</v>
      </c>
    </row>
    <row r="35">
      <c r="A35" s="4" t="inlineStr">
        <is>
          <t>Cash, cash equivalents and restricted cash at beginning of period</t>
        </is>
      </c>
      <c r="B35" s="5" t="n">
        <v>219399</v>
      </c>
      <c r="C35" s="5" t="n">
        <v>137601</v>
      </c>
    </row>
    <row r="36">
      <c r="A36" s="4" t="inlineStr">
        <is>
          <t>Cash, cash equivalents and restricted cash at end of period</t>
        </is>
      </c>
      <c r="B36" s="5" t="n">
        <v>490262</v>
      </c>
      <c r="C36" s="5" t="n">
        <v>107668</v>
      </c>
    </row>
    <row r="37">
      <c r="A37" s="3" t="inlineStr">
        <is>
          <t>Supplemental disclosures of non-cash information:</t>
        </is>
      </c>
      <c r="B37" s="4" t="inlineStr">
        <is>
          <t xml:space="preserve"> </t>
        </is>
      </c>
      <c r="C37" s="4" t="inlineStr">
        <is>
          <t xml:space="preserve"> </t>
        </is>
      </c>
    </row>
    <row r="38">
      <c r="A38" s="4" t="inlineStr">
        <is>
          <t>Stock-based compensation capitalized into ending inventory</t>
        </is>
      </c>
      <c r="B38" s="5" t="n">
        <v>3004</v>
      </c>
      <c r="C38" s="5" t="n">
        <v>2303</v>
      </c>
    </row>
    <row r="39">
      <c r="A39" s="4" t="inlineStr">
        <is>
          <t>Costs of property, plant and equipment included in accounts payable, accrued, and other liabilities</t>
        </is>
      </c>
      <c r="B39" s="5" t="n">
        <v>899</v>
      </c>
      <c r="C39" s="5" t="n">
        <v>6063</v>
      </c>
    </row>
    <row r="40">
      <c r="A40" s="4" t="inlineStr">
        <is>
          <t>Non-cash interest expense on liabilities for sales of future royalties capitalized during the year into ending property, plant and equipment</t>
        </is>
      </c>
      <c r="B40" s="6" t="n">
        <v>0</v>
      </c>
      <c r="C40" s="6" t="n">
        <v>79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1598</v>
      </c>
      <c r="C4" s="6" t="n">
        <v>-159828</v>
      </c>
      <c r="D4" s="6" t="n">
        <v>-302282</v>
      </c>
      <c r="E4" s="6" t="n">
        <v>-3238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I tem 5. Other Information During the three months ended June 30, 2024, the following directors and Section 16 officers adopted a Rule 10b5-1 trading arrangement intended to satisfy the affirmative defense conditions of Rule 10b5-1(c).
Name and Title Date Adopted Aggregate Number of Shares of Common Stock to be Sold (Subject to Certain Conditions) Plan End Date
Dennis Huang EVP, Chief Technical Operations Officer, Gene Therapy Research &amp; Development May 7, 2024 Up to 75,000 shares, all of which are shares to be acquired upon the exercise of stock options July 15, 2025
John Pinion Chief Quality Operations Officer and EVP, Translational Sciences May 7, 2024 Up to 109,730 shares, 107,800 of which are shares to be acquired upon the exercise of stock options May 7, 2025</t>
        </is>
      </c>
    </row>
    <row r="5">
      <c r="A5" s="4" t="inlineStr">
        <is>
          <t>Dennis Huang</t>
        </is>
      </c>
      <c r="B5" s="4" t="inlineStr">
        <is>
          <t xml:space="preserve"> </t>
        </is>
      </c>
    </row>
    <row r="6">
      <c r="A6" s="3" t="inlineStr">
        <is>
          <t>Trading Arrangements, by Individual</t>
        </is>
      </c>
      <c r="B6" s="4" t="inlineStr">
        <is>
          <t xml:space="preserve"> </t>
        </is>
      </c>
    </row>
    <row r="7">
      <c r="A7" s="4" t="inlineStr">
        <is>
          <t>Name</t>
        </is>
      </c>
      <c r="B7" s="4" t="inlineStr">
        <is>
          <t>Dennis Huang</t>
        </is>
      </c>
    </row>
    <row r="8">
      <c r="A8" s="4" t="inlineStr">
        <is>
          <t>Title</t>
        </is>
      </c>
      <c r="B8" s="4" t="inlineStr">
        <is>
          <t>Chief Technical Operations Officer, Gene Therapy Research &amp; Development</t>
        </is>
      </c>
    </row>
    <row r="9">
      <c r="A9" s="4" t="inlineStr">
        <is>
          <t>Rule 10b5-1 Arrangement Adopted</t>
        </is>
      </c>
      <c r="B9" s="4" t="inlineStr">
        <is>
          <t>true</t>
        </is>
      </c>
    </row>
    <row r="10">
      <c r="A10" s="4" t="inlineStr">
        <is>
          <t>Adoption Date</t>
        </is>
      </c>
      <c r="B10" s="4" t="inlineStr">
        <is>
          <t>May 7, 2024</t>
        </is>
      </c>
    </row>
    <row r="11">
      <c r="A11" s="4" t="inlineStr">
        <is>
          <t>Arrangement Duration</t>
        </is>
      </c>
      <c r="B11" s="4" t="inlineStr">
        <is>
          <t>434 days</t>
        </is>
      </c>
    </row>
    <row r="12">
      <c r="A12" s="4" t="inlineStr">
        <is>
          <t>Aggregate Available</t>
        </is>
      </c>
      <c r="B12" s="5" t="n">
        <v>75000</v>
      </c>
    </row>
    <row r="13">
      <c r="A13" s="4" t="inlineStr">
        <is>
          <t>Trading Arrangement Expiration Date</t>
        </is>
      </c>
      <c r="B13" s="4" t="inlineStr">
        <is>
          <t>July 15, 2025</t>
        </is>
      </c>
    </row>
    <row r="14">
      <c r="A14" s="4" t="inlineStr">
        <is>
          <t>John Pinion</t>
        </is>
      </c>
      <c r="B14" s="4" t="inlineStr">
        <is>
          <t xml:space="preserve"> </t>
        </is>
      </c>
    </row>
    <row r="15">
      <c r="A15" s="3" t="inlineStr">
        <is>
          <t>Trading Arrangements, by Individual</t>
        </is>
      </c>
      <c r="B15" s="4" t="inlineStr">
        <is>
          <t xml:space="preserve"> </t>
        </is>
      </c>
    </row>
    <row r="16">
      <c r="A16" s="4" t="inlineStr">
        <is>
          <t>Name</t>
        </is>
      </c>
      <c r="B16" s="4" t="inlineStr">
        <is>
          <t>John Pinion</t>
        </is>
      </c>
    </row>
    <row r="17">
      <c r="A17" s="4" t="inlineStr">
        <is>
          <t>Title</t>
        </is>
      </c>
      <c r="B17" s="4" t="inlineStr">
        <is>
          <t>Chief Quality Operations Officer and EVP, Translational Sciences</t>
        </is>
      </c>
    </row>
    <row r="18">
      <c r="A18" s="4" t="inlineStr">
        <is>
          <t>Rule 10b5-1 Arrangement Adopted</t>
        </is>
      </c>
      <c r="B18" s="4" t="inlineStr">
        <is>
          <t>true</t>
        </is>
      </c>
    </row>
    <row r="19">
      <c r="A19" s="4" t="inlineStr">
        <is>
          <t>Adoption Date</t>
        </is>
      </c>
      <c r="B19" s="4" t="inlineStr">
        <is>
          <t>May 7, 2024</t>
        </is>
      </c>
    </row>
    <row r="20">
      <c r="A20" s="4" t="inlineStr">
        <is>
          <t>Arrangement Duration</t>
        </is>
      </c>
      <c r="B20" s="4" t="inlineStr">
        <is>
          <t>365 days</t>
        </is>
      </c>
    </row>
    <row r="21">
      <c r="A21" s="4" t="inlineStr">
        <is>
          <t>Aggregate Available</t>
        </is>
      </c>
      <c r="B21" s="5" t="n">
        <v>109730</v>
      </c>
    </row>
    <row r="22">
      <c r="A22" s="4" t="inlineStr">
        <is>
          <t>Trading Arrangement Expiration Date</t>
        </is>
      </c>
      <c r="B22" s="4" t="inlineStr">
        <is>
          <t>May 7, 2025</t>
        </is>
      </c>
    </row>
    <row r="23">
      <c r="A23" s="4" t="inlineStr">
        <is>
          <t>Plan 1 | John Pinion</t>
        </is>
      </c>
      <c r="B23" s="4" t="inlineStr">
        <is>
          <t xml:space="preserve"> </t>
        </is>
      </c>
    </row>
    <row r="24">
      <c r="A24" s="3" t="inlineStr">
        <is>
          <t>Trading Arrangements, by Individual</t>
        </is>
      </c>
      <c r="B24" s="4" t="inlineStr">
        <is>
          <t xml:space="preserve"> </t>
        </is>
      </c>
    </row>
    <row r="25">
      <c r="A25" s="4" t="inlineStr">
        <is>
          <t>Aggregate Available</t>
        </is>
      </c>
      <c r="B25" s="5" t="n">
        <v>1078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2:08:05Z</dcterms:created>
  <dcterms:modified xmlns:dcterms="http://purl.org/dc/terms/" xmlns:xsi="http://www.w3.org/2001/XMLSchema-instance" xsi:type="dcterms:W3CDTF">2024-08-01T22:08:05Z</dcterms:modified>
</cp:coreProperties>
</file>